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Equit" sheetId="5" state="visible" r:id="rId5"/>
    <sheet xmlns:r="http://schemas.openxmlformats.org/officeDocument/2006/relationships" name="Consolidated Statements of Cash" sheetId="6" state="visible" r:id="rId6"/>
    <sheet xmlns:r="http://schemas.openxmlformats.org/officeDocument/2006/relationships" name="Introduction and Basis of Prese" sheetId="7" state="visible" r:id="rId7"/>
    <sheet xmlns:r="http://schemas.openxmlformats.org/officeDocument/2006/relationships" name="RECENT ACCOUNTING PRONOUNCEMENT" sheetId="8" state="visible" r:id="rId8"/>
    <sheet xmlns:r="http://schemas.openxmlformats.org/officeDocument/2006/relationships" name="Leased Properties and Leases" sheetId="9" state="visible" r:id="rId9"/>
    <sheet xmlns:r="http://schemas.openxmlformats.org/officeDocument/2006/relationships" name="Financing Notes Receivable" sheetId="10" state="visible" r:id="rId10"/>
    <sheet xmlns:r="http://schemas.openxmlformats.org/officeDocument/2006/relationships" name="Variable Interest Entities" sheetId="11" state="visible" r:id="rId11"/>
    <sheet xmlns:r="http://schemas.openxmlformats.org/officeDocument/2006/relationships" name="Income Taxes" sheetId="12" state="visible" r:id="rId12"/>
    <sheet xmlns:r="http://schemas.openxmlformats.org/officeDocument/2006/relationships" name="Property and Equipment" sheetId="13" state="visible" r:id="rId13"/>
    <sheet xmlns:r="http://schemas.openxmlformats.org/officeDocument/2006/relationships" name="Management Agreement" sheetId="14" state="visible" r:id="rId14"/>
    <sheet xmlns:r="http://schemas.openxmlformats.org/officeDocument/2006/relationships" name="Fair Value" sheetId="15" state="visible" r:id="rId15"/>
    <sheet xmlns:r="http://schemas.openxmlformats.org/officeDocument/2006/relationships" name="Credit Facilities" sheetId="16" state="visible" r:id="rId16"/>
    <sheet xmlns:r="http://schemas.openxmlformats.org/officeDocument/2006/relationships" name="Convertible Debt" sheetId="17" state="visible" r:id="rId17"/>
    <sheet xmlns:r="http://schemas.openxmlformats.org/officeDocument/2006/relationships" name="Stockholder's Equity" sheetId="18" state="visible" r:id="rId18"/>
    <sheet xmlns:r="http://schemas.openxmlformats.org/officeDocument/2006/relationships" name="Earnings Per Share" sheetId="19" state="visible" r:id="rId19"/>
    <sheet xmlns:r="http://schemas.openxmlformats.org/officeDocument/2006/relationships" name="Subsequent Events" sheetId="20" state="visible" r:id="rId20"/>
    <sheet xmlns:r="http://schemas.openxmlformats.org/officeDocument/2006/relationships" name="RECENT ACCOUNTING PRONOUNCEME21" sheetId="21" state="visible" r:id="rId21"/>
    <sheet xmlns:r="http://schemas.openxmlformats.org/officeDocument/2006/relationships" name="Leased Properties and Leases (T" sheetId="22" state="visible" r:id="rId22"/>
    <sheet xmlns:r="http://schemas.openxmlformats.org/officeDocument/2006/relationships" name="Income Taxes (Tables)" sheetId="23" state="visible" r:id="rId23"/>
    <sheet xmlns:r="http://schemas.openxmlformats.org/officeDocument/2006/relationships" name="Property and Equipment (Tables)" sheetId="24" state="visible" r:id="rId24"/>
    <sheet xmlns:r="http://schemas.openxmlformats.org/officeDocument/2006/relationships" name="Fair Value (Tables)" sheetId="25" state="visible" r:id="rId25"/>
    <sheet xmlns:r="http://schemas.openxmlformats.org/officeDocument/2006/relationships" name="Credit Facilities (Tables)" sheetId="26" state="visible" r:id="rId26"/>
    <sheet xmlns:r="http://schemas.openxmlformats.org/officeDocument/2006/relationships" name="Convertible Debt (Tables)" sheetId="27" state="visible" r:id="rId27"/>
    <sheet xmlns:r="http://schemas.openxmlformats.org/officeDocument/2006/relationships" name="Earnings Per Share (Tables)" sheetId="28" state="visible" r:id="rId28"/>
    <sheet xmlns:r="http://schemas.openxmlformats.org/officeDocument/2006/relationships" name="Leased Properties and Leases (D" sheetId="29" state="visible" r:id="rId29"/>
    <sheet xmlns:r="http://schemas.openxmlformats.org/officeDocument/2006/relationships" name="Leased Properties and Leases - " sheetId="30" state="visible" r:id="rId30"/>
    <sheet xmlns:r="http://schemas.openxmlformats.org/officeDocument/2006/relationships" name="Leased Properties and Leases 31" sheetId="31" state="visible" r:id="rId31"/>
    <sheet xmlns:r="http://schemas.openxmlformats.org/officeDocument/2006/relationships" name="Leased Properties and Leases 32" sheetId="32" state="visible" r:id="rId32"/>
    <sheet xmlns:r="http://schemas.openxmlformats.org/officeDocument/2006/relationships" name="Financing Notes Receivable (Det" sheetId="33" state="visible" r:id="rId33"/>
    <sheet xmlns:r="http://schemas.openxmlformats.org/officeDocument/2006/relationships" name="Income Taxes - Deferred Tax Ass" sheetId="34" state="visible" r:id="rId34"/>
    <sheet xmlns:r="http://schemas.openxmlformats.org/officeDocument/2006/relationships" name="Income Taxes (Details)" sheetId="35" state="visible" r:id="rId35"/>
    <sheet xmlns:r="http://schemas.openxmlformats.org/officeDocument/2006/relationships" name="Income Taxes - Income Tax Expen" sheetId="36" state="visible" r:id="rId36"/>
    <sheet xmlns:r="http://schemas.openxmlformats.org/officeDocument/2006/relationships" name="Income Taxes - Components of In" sheetId="37" state="visible" r:id="rId37"/>
    <sheet xmlns:r="http://schemas.openxmlformats.org/officeDocument/2006/relationships" name="Income Taxes - Aggregate Cost o" sheetId="38" state="visible" r:id="rId38"/>
    <sheet xmlns:r="http://schemas.openxmlformats.org/officeDocument/2006/relationships" name="Property and Equipment (Details" sheetId="39" state="visible" r:id="rId39"/>
    <sheet xmlns:r="http://schemas.openxmlformats.org/officeDocument/2006/relationships" name="Property and Equipment - Additi" sheetId="40" state="visible" r:id="rId40"/>
    <sheet xmlns:r="http://schemas.openxmlformats.org/officeDocument/2006/relationships" name="Management Agreement (Details)" sheetId="41" state="visible" r:id="rId41"/>
    <sheet xmlns:r="http://schemas.openxmlformats.org/officeDocument/2006/relationships" name="Fair Value - Assets and Liabili" sheetId="42" state="visible" r:id="rId42"/>
    <sheet xmlns:r="http://schemas.openxmlformats.org/officeDocument/2006/relationships" name="Fair Value (Details)" sheetId="43" state="visible" r:id="rId43"/>
    <sheet xmlns:r="http://schemas.openxmlformats.org/officeDocument/2006/relationships" name="Fair Value - Changes in Level 3" sheetId="44" state="visible" r:id="rId44"/>
    <sheet xmlns:r="http://schemas.openxmlformats.org/officeDocument/2006/relationships" name="Fair Value - Balance Sheet of U" sheetId="45" state="visible" r:id="rId45"/>
    <sheet xmlns:r="http://schemas.openxmlformats.org/officeDocument/2006/relationships" name="Fair Value - Income Statement o" sheetId="46" state="visible" r:id="rId46"/>
    <sheet xmlns:r="http://schemas.openxmlformats.org/officeDocument/2006/relationships" name="Fair Value - Carrying and Fair " sheetId="47" state="visible" r:id="rId47"/>
    <sheet xmlns:r="http://schemas.openxmlformats.org/officeDocument/2006/relationships" name="Credit Facilities - Schedule of" sheetId="48" state="visible" r:id="rId48"/>
    <sheet xmlns:r="http://schemas.openxmlformats.org/officeDocument/2006/relationships" name="Credit Facilities - Deferred Fi" sheetId="49" state="visible" r:id="rId49"/>
    <sheet xmlns:r="http://schemas.openxmlformats.org/officeDocument/2006/relationships" name="Credit Facilities - Amortizatio" sheetId="50" state="visible" r:id="rId50"/>
    <sheet xmlns:r="http://schemas.openxmlformats.org/officeDocument/2006/relationships" name="Credit Facilities - Long Term D" sheetId="51" state="visible" r:id="rId51"/>
    <sheet xmlns:r="http://schemas.openxmlformats.org/officeDocument/2006/relationships" name="Credit Facilities (Details)" sheetId="52" state="visible" r:id="rId52"/>
    <sheet xmlns:r="http://schemas.openxmlformats.org/officeDocument/2006/relationships" name="Convertible Debt (Details)" sheetId="53" state="visible" r:id="rId53"/>
    <sheet xmlns:r="http://schemas.openxmlformats.org/officeDocument/2006/relationships" name="Stockholder's Equity (Details)" sheetId="54" state="visible" r:id="rId54"/>
    <sheet xmlns:r="http://schemas.openxmlformats.org/officeDocument/2006/relationships" name="Earnings Per Share (Details)" sheetId="55" state="visible" r:id="rId55"/>
    <sheet xmlns:r="http://schemas.openxmlformats.org/officeDocument/2006/relationships" name="Subsequent Events (Details)" sheetId="56" state="visible" r:id="rId56"/>
  </sheets>
  <definedNames/>
  <calcPr calcId="124519" fullCalcOnLoad="1"/>
</workbook>
</file>

<file path=xl/sharedStrings.xml><?xml version="1.0" encoding="utf-8"?>
<sst xmlns="http://schemas.openxmlformats.org/spreadsheetml/2006/main" uniqueCount="617">
  <si>
    <t>Document and Entity Information - shares</t>
  </si>
  <si>
    <t>3 Months Ended</t>
  </si>
  <si>
    <t>Mar. 31, 2017</t>
  </si>
  <si>
    <t>Apr. 30, 2017</t>
  </si>
  <si>
    <t>Document and Entity Information [Abstract]</t>
  </si>
  <si>
    <t>Entity Registrant Name</t>
  </si>
  <si>
    <t>CorEnergy Infrastructure Trust, Inc.</t>
  </si>
  <si>
    <t>Entity Central Index Key</t>
  </si>
  <si>
    <t>Document Type</t>
  </si>
  <si>
    <t>10-Q</t>
  </si>
  <si>
    <t>Document Period End Date</t>
  </si>
  <si>
    <t>Mar. 31,
		2017</t>
  </si>
  <si>
    <t>Amendment Flag</t>
  </si>
  <si>
    <t>false</t>
  </si>
  <si>
    <t>Document Fiscal Year Focus</t>
  </si>
  <si>
    <t>Document Fiscal Period Focus</t>
  </si>
  <si>
    <t>Q1</t>
  </si>
  <si>
    <t>Current Fiscal Year End Date</t>
  </si>
  <si>
    <t>--12-31</t>
  </si>
  <si>
    <t>Entity Filer Category</t>
  </si>
  <si>
    <t>Accelerated Filer</t>
  </si>
  <si>
    <t>Entity Common Stock, Shares Outstanding</t>
  </si>
  <si>
    <t>Consolidated Balance Sheets - USD ($)</t>
  </si>
  <si>
    <t>Dec. 31, 2016</t>
  </si>
  <si>
    <t>Assets</t>
  </si>
  <si>
    <t>Leased property, net of accumulated depreciation of $57,203,700 and $52,219,717</t>
  </si>
  <si>
    <t>Property and equipment, net of accumulated depreciation of $10,131,025 and $9,292,712</t>
  </si>
  <si>
    <t>Financing notes and related accrued interest receivable, net of reserve of $4,100,000 and $4,100,000</t>
  </si>
  <si>
    <t>Other equity securities, at fair value</t>
  </si>
  <si>
    <t>Cash and cash equivalents</t>
  </si>
  <si>
    <t>Accounts and other receivables</t>
  </si>
  <si>
    <t>Deferred costs, net of accumulated amortization of $2,537,722 and $2,261,151</t>
  </si>
  <si>
    <t>Prepaid expenses and other assets</t>
  </si>
  <si>
    <t>Deferred tax asset</t>
  </si>
  <si>
    <t>Goodwill</t>
  </si>
  <si>
    <t>Total Assets</t>
  </si>
  <si>
    <t>Liabilities and Equity</t>
  </si>
  <si>
    <t>Secured credit facilities, net (including $8,061,844 and $8,860,577 with related party)</t>
  </si>
  <si>
    <t>Unsecured convertible senior notes, net of discount and debt issuance costs of $2,558,308 and $2,755,105</t>
  </si>
  <si>
    <t>Asset retirement obligation</t>
  </si>
  <si>
    <t>Accounts payable and other accrued liabilities</t>
  </si>
  <si>
    <t>Management fees payable</t>
  </si>
  <si>
    <t>Unearned revenue</t>
  </si>
  <si>
    <t>Total Liabilities</t>
  </si>
  <si>
    <t>Equity</t>
  </si>
  <si>
    <t>Series A Cumulative Redeemable Preferred Stock 7.375%, $56,250,000 liquidation preference ($2,500 per share, $0.001 par value), 10,000,000 authorized; 22,500 issued and outstanding at March 31, 2017, and December 31, 2016</t>
  </si>
  <si>
    <t>Capital stock, non-convertible, $0.001 par value; 11,893,146 and 11,886,216 shares issued and outstanding at March 31, 2017, and December 31, 2016 (100,000,000 shares authorized)</t>
  </si>
  <si>
    <t>Additional paid-in capital</t>
  </si>
  <si>
    <t>Accumulated other comprehensive loss</t>
  </si>
  <si>
    <t>Total CorEnergy Equity</t>
  </si>
  <si>
    <t>Non-controlling Interest</t>
  </si>
  <si>
    <t>Total Equity</t>
  </si>
  <si>
    <t>Total Liabilities and Equity</t>
  </si>
  <si>
    <t>Consolidated Balance Sheets (Parenthetical) - USD ($)</t>
  </si>
  <si>
    <t>12 Months Ended</t>
  </si>
  <si>
    <t>Accumulated depreciation, leased property</t>
  </si>
  <si>
    <t>Accumulated depreciation, property and equipment</t>
  </si>
  <si>
    <t>Reserve for financing notes and related accrued interest receivable</t>
  </si>
  <si>
    <t>Accumulated amortization, Deferred costs</t>
  </si>
  <si>
    <t>Secured debt, related party</t>
  </si>
  <si>
    <t>Capital stock non-convertible, par value (in dollars per share)</t>
  </si>
  <si>
    <t>Capital stock non-convertible, shares issued</t>
  </si>
  <si>
    <t>Capital stock non-convertible, shares outstanding</t>
  </si>
  <si>
    <t>Capital stock non-convertible, shares authorized</t>
  </si>
  <si>
    <t>Series A Cumulative Redeemable Preferred Stock [Member]</t>
  </si>
  <si>
    <t>Preferred stock interest rate</t>
  </si>
  <si>
    <t>7.375%</t>
  </si>
  <si>
    <t>Preferred Stock, Liquidation Preference</t>
  </si>
  <si>
    <t>Preferred Stock, Liquidation Preference (in dollars per share)</t>
  </si>
  <si>
    <t>Preferred stock, par value (in dollars per share)</t>
  </si>
  <si>
    <t>Preferred stock, shares authorized</t>
  </si>
  <si>
    <t>Preferred stock, shares issued</t>
  </si>
  <si>
    <t>Preferred stock, shares outstanding</t>
  </si>
  <si>
    <t>Convertible Debt [Member]</t>
  </si>
  <si>
    <t>Discount and debt issuance costs</t>
  </si>
  <si>
    <t>Consolidated Statements of Income and Comprehensive Income (Unaudited) - USD ($)</t>
  </si>
  <si>
    <t>Mar. 31, 2016</t>
  </si>
  <si>
    <t>Revenue</t>
  </si>
  <si>
    <t>Lease revenue</t>
  </si>
  <si>
    <t>Transportation and distribution revenue</t>
  </si>
  <si>
    <t>Financing revenue</t>
  </si>
  <si>
    <t>Total Revenue</t>
  </si>
  <si>
    <t>Expenses</t>
  </si>
  <si>
    <t>Transportation and distribution expenses</t>
  </si>
  <si>
    <t>General and administrative</t>
  </si>
  <si>
    <t>Depreciation, amortization and ARO accretion expense</t>
  </si>
  <si>
    <t>Provision for loan loss and disposition</t>
  </si>
  <si>
    <t>Total Expenses</t>
  </si>
  <si>
    <t>Operating Income</t>
  </si>
  <si>
    <t>Other Income (Expense)</t>
  </si>
  <si>
    <t>Net distributions and dividend income</t>
  </si>
  <si>
    <t>Net realized and unrealized loss on other equity securities</t>
  </si>
  <si>
    <t>Interest expense</t>
  </si>
  <si>
    <t>Total Other Expense</t>
  </si>
  <si>
    <t>Income before income taxes</t>
  </si>
  <si>
    <t>Taxes</t>
  </si>
  <si>
    <t>Current tax benefit</t>
  </si>
  <si>
    <t>Deferred tax benefit</t>
  </si>
  <si>
    <t>Income tax benefit</t>
  </si>
  <si>
    <t>Net Income</t>
  </si>
  <si>
    <t>Less: Net Income attributable to non-controlling interest</t>
  </si>
  <si>
    <t>Net Income attributable to CorEnergy Stockholders</t>
  </si>
  <si>
    <t>Preferred dividend requirements</t>
  </si>
  <si>
    <t>Net Income attributable to Common Stockholders</t>
  </si>
  <si>
    <t>Other comprehensive income (loss):</t>
  </si>
  <si>
    <t>Changes in fair value of qualifying hedges / AOCI attributable to CorEnergy stockholders</t>
  </si>
  <si>
    <t>Changes in fair value of qualifying hedges / AOCI attributable to non-controlling interest</t>
  </si>
  <si>
    <t>Net Change in Other Comprehensive Income (Loss)</t>
  </si>
  <si>
    <t>Total Comprehensive Income</t>
  </si>
  <si>
    <t>Less: Comprehensive income attributable to non-controlling interest</t>
  </si>
  <si>
    <t>Comprehensive Income attributable to CorEnergy Stockholders</t>
  </si>
  <si>
    <t>Earnings Per Common Share:</t>
  </si>
  <si>
    <t>Basic (in dollars per share)</t>
  </si>
  <si>
    <t>Diluted (in dollars per share)</t>
  </si>
  <si>
    <t>Weighted Average Shares of Common Stock Outstanding:</t>
  </si>
  <si>
    <t>Basic (in shares)</t>
  </si>
  <si>
    <t>Diluted (in shares)</t>
  </si>
  <si>
    <t>Dividends declared per share (in dollars per share)</t>
  </si>
  <si>
    <t>Consolidated Statement of Equity - 3 months ended Mar. 31, 2017 - USD ($)</t>
  </si>
  <si>
    <t>Total</t>
  </si>
  <si>
    <t>Capital Stock [Member]</t>
  </si>
  <si>
    <t>Preferred Stock [Member]</t>
  </si>
  <si>
    <t>Additional Paid-in Capital [Member]</t>
  </si>
  <si>
    <t>Accumulated Other Comprehensive Income [Member]</t>
  </si>
  <si>
    <t>Retained Earnings [Member]</t>
  </si>
  <si>
    <t>Non-Controlling Interest [Member]</t>
  </si>
  <si>
    <t>Beginning balance, shares at Dec. 31, 2016</t>
  </si>
  <si>
    <t>Beginning balance at Dec. 31, 2016</t>
  </si>
  <si>
    <t>Increase (Decrease) in Stockholders' Equity [Roll Forward]</t>
  </si>
  <si>
    <t>Net income</t>
  </si>
  <si>
    <t>Amortization related to de-designated cash flow hedges</t>
  </si>
  <si>
    <t>Series A preferred stock dividends</t>
  </si>
  <si>
    <t>Common stock dividends</t>
  </si>
  <si>
    <t>Reinvestment of dividends paid to common stockholders (in shares)</t>
  </si>
  <si>
    <t>Reinvestment of dividends paid to common stockholders</t>
  </si>
  <si>
    <t>Ending balance at Mar. 31, 2017</t>
  </si>
  <si>
    <t>Ending balance, shares at Mar. 31, 2017</t>
  </si>
  <si>
    <t>Consolidated Statements of Cash Flows (Unaudited) - USD ($)</t>
  </si>
  <si>
    <t>Operating Activities</t>
  </si>
  <si>
    <t>Adjustments to reconcile net income to net cash provided by operating activities:</t>
  </si>
  <si>
    <t>Deferred income tax, net</t>
  </si>
  <si>
    <t>Depreciation, amortization and ARO accretion</t>
  </si>
  <si>
    <t>Provision for loan loss</t>
  </si>
  <si>
    <t>Net distributions and dividend income, including recharacterization of income</t>
  </si>
  <si>
    <t>Unrealized gain on derivative contract</t>
  </si>
  <si>
    <t>Changes in assets and liabilities:</t>
  </si>
  <si>
    <t>Increase in accounts and other receivables</t>
  </si>
  <si>
    <t>Decrease in financing note accrued interest receivable</t>
  </si>
  <si>
    <t>Increase in prepaid expenses and other assets</t>
  </si>
  <si>
    <t>Increase in management fee payable</t>
  </si>
  <si>
    <t>Increase in accounts payable and other accrued liabilities</t>
  </si>
  <si>
    <t>Increase in unearned revenue</t>
  </si>
  <si>
    <t>Net cash provided by operating activities</t>
  </si>
  <si>
    <t>Investing Activities</t>
  </si>
  <si>
    <t>Purchases of property and equipment, net</t>
  </si>
  <si>
    <t>Proceeds from asset foreclosure and sale</t>
  </si>
  <si>
    <t>Increase in financing notes receivable</t>
  </si>
  <si>
    <t>Return of capital on distributions received</t>
  </si>
  <si>
    <t>Net cash provided (used) by investing activities</t>
  </si>
  <si>
    <t>Financing Activities</t>
  </si>
  <si>
    <t>Debt financing costs</t>
  </si>
  <si>
    <t>Dividends paid on Series A preferred stock</t>
  </si>
  <si>
    <t>Dividends paid on common stock</t>
  </si>
  <si>
    <t>Advances on revolving line of credit</t>
  </si>
  <si>
    <t>Principal payments on credit facility</t>
  </si>
  <si>
    <t>Net cash used by financing activities</t>
  </si>
  <si>
    <t>Net Change in Cash and Cash Equivalents</t>
  </si>
  <si>
    <t>Cash and Cash Equivalents at beginning of period</t>
  </si>
  <si>
    <t>Cash and Cash Equivalents at end of period</t>
  </si>
  <si>
    <t>Supplemental Disclosure of Cash Flow Information</t>
  </si>
  <si>
    <t>Interest paid</t>
  </si>
  <si>
    <t>Income taxes paid (net of refunds)</t>
  </si>
  <si>
    <t>Non-Cash Investing Activities</t>
  </si>
  <si>
    <t>Net change in Assets Held for Sale, Property and equipment, Prepaid expenses and other assets, Accounts payable and other accrued liabilities and Liabilities held for sale</t>
  </si>
  <si>
    <t>Non-Cash Financing Activities</t>
  </si>
  <si>
    <t>Reinvestment of distributions by common stockholders in additional common shares</t>
  </si>
  <si>
    <t>Introduction and Basis of Presentation</t>
  </si>
  <si>
    <t>Organization, Consolidation and Presentation of Financial Statements [Abstract]</t>
  </si>
  <si>
    <t>INTRODUCTION AND BASIS OF PRESENTATION</t>
  </si>
  <si>
    <t>INTRODUCTION AND BASIS OF PRESENTATION Introduction CorEnergy Infrastructure Trust, Inc. ("CorEnergy" or "the Company"), was organized as a Maryland corporation and commenced operations on December 8, 2005. The Company's common shares are listed on the New York Stock Exchange under the symbol “CORR” and the depositary shares representing its Series A Preferred are listed on the New York Stock Exchange under the symbol "CORR PrA " The Company is primarily focused on acquiring and financing real estate assets within the U.S. energy infrastructure sector and concurrently entering into long-term triple-net participating leases with energy companies. The Company also may provide other types of capital, including loans secured by energy infrastructure assets. Targeted assets include pipelines, storage tanks, transmission lines, and gathering systems, among others. These sale-leaseback or real property mortgage transactions provide the energy company with a source of capital that is an alternative to other sources such as corporate borrowing, bond offerings, or equity offerings. Many of the Company's leases contain participation features in the financial performance or value of the underlying infrastructure real property asset. The triple-net lease structure requires that the tenant pay all operating expenses of the business conducted by the tenant, including real estate taxes, insurance, utilities, and expenses of maintaining the asset in good working order. CorEnergy considers its investments in these energy infrastructure assets to be a single business segment and reports them accordingly in its financial statements. In 2013 CorEnergy qualified, and in March 2014 elected (effective as of January 1, 2013), to be treated as a REIT for federal income tax purposes. Because certain of the Company's assets may not produce REIT-qualifying income or be treated as interests in real property, those assets are held in wholly-owned Taxable REIT Subsidiaries ("TRSs") in order to limit the potential that such assets and income could prevent the Company from qualifying as a REIT. The Company's use of TRSs enables it to continue to engage in certain businesses while complying with REIT qualification requirements and also allows it to retain income generated by these businesses for reinvestment without the requirement of distributing those earnings. In the future, the Company may elect to reorganize and transfer certain assets or operations from its TRSs to the Company or other subsidiaries, including qualified REIT subsidiaries. Taxable REIT subsidiaries hold the Company's securities portfolio, operating businesses and certain financing notes receivable. Basis of Presentation and Use of Estimates The accompanying consolidated financial statements include CorEnergy accounts and the accounts of its wholly owned subsidiaries and have been prepared in accordance with U.S. generally accepted accounting principles (“GAAP”) set forth in the Accounting Standards Codification ("ASC"), as published by the Financial Accounting Standards Board ("FASB"), and with the Securities and Exchange Commission (“SEC”) instructions to Form 10-Q, and Article 10 of Regulation S-X. Accordingly, they do not include all of the information and footnotes required by GAAP for complete financial statements. The accompanying consolidated financial statements reflect all adjustments that are, in the opinion of management, necessary for a fair presentation of the Company's financial position, results of operations, and cash flows for the periods presented. There were no adjustments that, in the opinion of management, were not of a normal and recurring nature. All intercompany transactions and balances have been eliminated in consolidation, and the Company's net earnings are reduced by the portion of net earnings attributable to non-controlling interests. Operating results for the three months ended March 31, 2017 are not necessarily indicative of the results that may be expected for the year ending December 31, 2017 or any other interim or annual period. These consolidated financial statements and Management's Discussion and Analysis of the Financial Condition and Results of Operations should be read in conjunction with CorEnergy's Annual Report on Form 10-K, for the year ended December 31, 2016 , filed with the SEC on March 2, 2017 (the "2016 CorEnergy 10-K").</t>
  </si>
  <si>
    <t>RECENT ACCOUNTING PRONOUNCEMENTS</t>
  </si>
  <si>
    <t>Accounting Policies [Abstract]</t>
  </si>
  <si>
    <t>RECENT ACCOUNTING PRONOUNCEMENTS In May 2014, the Financial Accounting Standards Board ("FASB") issued ASU No. 2014-09 " Revenue from Contracts with Customers " , which requires an entity to recognize the amount of revenue to which it expects to be entitled for the transfer of promised goods or services to customers. The standard was originally effective for interim and annual periods beginning after December 15, 2016 and permits the use of either the retrospective or cumulative effect transition method. On July 9, 2015, the FASB approved a one-year deferral of the effective date making the standard effective for interim and annual periods beginning after December 15, 2017. The Company is currently planning to use the modified retrospective transition method. However, it does not expect that adoption of the standard will have have a significant impact on its consolidated financial statements, as a substantial portion of its revenue consists of rental income from leasing arrangements, which is specifically excluded from ASU 2014-09. In January 2016, the FASB issued ASU 2016-01 "Financial Instruments — Overall: Recognition and Measurement of Financial Assets and Financial Liabilities," which will require entities to measure their investments at fair value and recognize any changes in fair value in net income unless the investments qualify for the new practicability exception. The practicability exception will be available for equity investments that do not have readily determinable fair values. The guidance is effective for fiscal years beginning after December 15, 2017. The Company is currently evaluating the impact that adopting the new standard, but does not believe that its adoption will have a material impact on its consolidated financial statements. In February 2016, the FASB issued ASU No. 2016-02 "Leases" which amends the existing accounting standards for lease accounting, including requiring lessees to recognize most leases on their balance sheets and making targeted changes to lessor accounting. ASU No. 2016-02 is effective for fiscal years and interim periods beginning after December 31, 2018, with early adoption permitted. At adoption, the standard will be applied using a modified retrospective approach. Management is in the process of evaluating the impact of the standard on its consolidated financial statements and related disclosures. In June 2016, the FASB issued ASU 2016-13 "Financial Instruments - Credit Losses" which introduces an approach based on expected losses to estimate credit losses on certain types of financial instruments. The new model, referred to as the current expected credit losses ("CECL model"), will apply to financial assets subject to credit losses and measured at amortized cost, and certain off-balance sheet credit exposures. This ASU is effective for fiscal years beginning after December 15, 2019, including interim periods within that fiscal year. Early application of the guidance will be permitted for all entities for fiscal years beginning after December 15, 2018, including interim periods within those fiscal years. Management is currently evaluating the impact that adopting the new standard will have on the Company's consolidated financial statements but believes that, unless the Company acquires any additional financing receivables, the impact will not be material. In August 2016, the FASB issued ASU 2016-15, “Statement of Cash Flows: Classification of Certain Cash Receipts and Cash Payments”. This new standard will make eight targeted changes to how cash receipts and cash payments are presented and classified in the statement of cash flows. The new standard is effective for fiscal years beginning after December 15, 2017 and will require adoption on a retrospective basis unless it is impracticable to apply, in which case we would be required to apply the amendments prospectively as of the earliest date practicable. Management is currently evaluating the impact of the new standard but does not expect that its adoption will have a material impact. In January 2017, the FASB issued ASU 2017-01, "Clarifying the Definition of a Business" which clarifies the definition of “a business” to assist entities with evaluating whether transactions should be accounted for as acquisitions or disposals of assets or businesses. The standard introduces a screen for determining when assets acquired are not a business and clarifies that a business must include, at a minimum, an input and a substantive process that contribute to an output to be considered a business. This standard is effective for fiscal years beginning after December 15, 2017, including interim periods within that reporting period. Early adoption is allowed for transactions where the acquisition (or subsidiary deconsolidation) occurs before the effective date of the amendments and the transaction has not been previously reported in the financial statements. Management is currently evaluating the impact and timing of adopting the new standard. In January 2017, the FASB issued ASU 2017-04, "Simplifying the Test for Goodwill Impairment", which simplifies how an entity is required to test goodwill for impairment by eliminating Step 2 from the goodwill impairment test. Step 2 measures a goodwill impairment loss by comparing the implied fair value of a reporting unit’s goodwill with the carrying amount of that goodwill. Under the amendments in ASU 2017-04, an entity should recognize an impairment charge for the amount by which the carrying amount of a reporting unit exceeds its fair value; however, the loss recognized should not exceed the total amount of goodwill allocated to that reporting unit. The standard is effective for annual or interim tests performed in fiscal years beginning after December 15, 2019. Early adoption is permitted for goodwill impairment tests performed on testing dates after January 1, 2017. Effective January 1, 2017, Management has elected to early adopt this standard in connection with its goodwill impairment testing performed subsequent to January 1, 2017. As the standard will be applied prospectively, for measurement of goodwill impairment losses when an impairment is indicated, the impact of adoption to the financial statements will depend on various factors. However, elimination of the second step will reduce the complexity and cost of measuring any such impairment.</t>
  </si>
  <si>
    <t>Leased Properties and Leases</t>
  </si>
  <si>
    <t>Leases [Abstract]</t>
  </si>
  <si>
    <t>LEASED PROPERTIES AND LEASES</t>
  </si>
  <si>
    <t>LEASED PROPERTIES AND LEASES As of March 31, 2017 , the Company had three significant leased properties located in Oregon, Wyoming, Louisiana, and the Gulf of Mexico, which are leased on a triple-net basis to major tenants, described in the table below. These major tenants are responsible for the payment of all taxes, maintenance, repairs, insurance, and other operating expenses relating to the leased properties. The long-term, triple-net leases generally have an initial term of 11 to 15 years with options for renewals. Lease payments are scheduled to increase at varying intervals during the initial terms of the leases. The following table summarizes the significant leased properties, major tenants and lease terms: Summary of Leased Properties, Major Tenants and Lease Terms Property Grand Isle Gathering System Pinedale LGS (1) Portland Terminal Facility Location Gulf of Mexico/Louisiana Pinedale, WY Portland, OR Tenant Energy XXI GIGS Services, LLC Ultra Wyoming LGS, LLC Arc Terminals Holdings LLC Asset Description Approximately 153 miles of offshore pipeline with total capacity of 120 thousand Bbls/d, including a 16-acre onshore terminal and saltwater disposal system Approximately 150 miles of pipelines and four central storage facilities A 39-acre rail and marine facility property adjacent to the Willamette River with 84 tanks and total storage capacity of approximately 1.5 million barrels Date Acquired June 2015 December 2012 January 2014 Initial Lease Term 11 years 15 years 15 years Renewal Option equal to the lesser of 9-years or 75 percent of the remaining useful life 5-year terms 5-year terms Current Monthly Rent Payments 7/1/16 - 6/30/17: $2,826,250 $1,741,933 $513,355 Initial Estimated Useful Life 27 years 26 years 30 years (1) Non-Controlling Interest Partner, Prudential, funded a portion of the Pinedale LGS acquisition and, as a limited partner, holds 18.95 percent of the economic interest in Pinedale LP. The general partner, Pinedale GP, a wholly-owned subsidiary of the Company, holds the remaining 81.05 percent of the economic interest. The future contracted minimum rental receipts for all leases as of March 31, 2017 , are as follows: Future Minimum Lease Receipts (1) Years Ending December 31, Amount 2017 $ 45,937,056 2018 61,356,965 2019 63,750,535 2020 70,919,225 2021 77,101,146 Thereafter 376,854,030 Total $ 695,918,957 (1)Future minimum lease receipts include base rents for the Portland Terminal Facility through its initial 15-year term. The lessee has a purchase option on the facility beginning in February 2017, which it can exercise with 90-days notice, as well as lease termination options on the fifth and tenth anniversaries of the lease. If exercised, the purchase option and termination options are subject to additional payment provisions and termination fees prescribed under the lease. The table below displays the Company's individually significant leases as a percentage of total leased properties and total lease revenues for the periods presented: As a Percentage of (1) Leased Properties Lease Revenues For the Three Months Ended March 31, 2017 December 31, 2016 March 31, 2017 March 31, 2016 Pinedale LGS 39.8% 39.8% 30.6% 30.4% Grand Isle Gathering System 50.1% 50.0% 59.6% 59.8% Portland Terminal Facility 9.9% 9.9% 9.7% 9.7% (1) Insignificant leases are not presented; thus percentages may not sum to 100%. The following table reflects the depreciation and amortization included in the accompanying Consolidated Statements of Income associated with the Company's leases and leased properties: For the Three Months Ended March 31, 2017 March 31, 2016 Depreciation Expense GIGS $ 2,438,649 $ 2,143,722 Pinedale 2,217,360 2,217,360 Portland Terminal Facility 318,915 (113,659 ) United Property Systems 9,059 7,425 Total Depreciation Expense $ 4,983,983 $ 4,254,848 Amortization Expense - Deferred Lease Costs GIGS $ 7,641 $ 7,641 Pinedale 15,342 15,342 Total Amortization Expense - Deferred Lease Costs $ 22,983 $ 22,983 ARO Accretion Expense GIGS $ 160,629 $ 184,082 Total ARO Accretion Expense $ 160,629 $ 184,082 The following table reflects the deferred costs that are included in the accompanying Consolidated Balance Sheets associated with the Company's leased properties: March 31, 2017 December 31, 2016 Net Deferred Lease Costs GIGS $ 282,806 $ 290,447 Pinedale 657,743 673,085 Total Deferred Lease Costs, net $ 940,549 $ 963,532 Substantially all of the lease tenants' financial results are driven by exploiting naturally occurring oil and natural gas hydrocarbon deposits beneath the Earth's surface. As a result, the tenants' financial results are highly dependent on the performance of the oil and natural gas industry, which is highly competitive and subject to volatility. During the terms of the leases, management monitors the credit quality of its tenants by reviewing their published credit ratings, if available, reviewing publicly available financial statements, or reviewing financial or other operating statements, monitoring news reports regarding the tenants and their respective businesses, and monitoring the timeliness of lease payments and the performance of other financial covenants under their leases. Ultra Petroleum On March 14, 2017, the bankruptcy court issued an order confirming its plan of reorganization and on April 12, 2017, Ultra Petroleum emerged from bankruptcy. Ultra Petroleum is currently subject to the reporting requirements under the Exchange Act and is required to file with the SEC annual reports containing audited financial statements and quarterly reports containing unaudited financial statements. Following emergence from bankruptcy, its stock is trading on the NASDAQ under the symbol UPL. Its SEC filings can be found at www.sec.gov (UPL). The Company makes no representation as to the accuracy or completeness of the audited and unaudited financial statements of Ultra Petroleum, but has no reason to doubt the accuracy or completeness of such information. In addition, Ultra Petroleum has no duty, contractual or otherwise, to advise the Company of any events that might have occurred subsequent to the date of such financial statements which could affect the significance or accuracy of such information. None of the information in the public reports of Ultra Petroleum that are filed with the SEC is incorporated by reference into, or in any way form, a part of this filing. EXXI EXXI is currently subject to the reporting requirements of the Exchange Act and is required to file with the SEC annual reports containing audited financial statements and quarterly reports containing unaudited financial statements. Following emergence from bankruptcy on December 30, 2016, the succeeding company continued to file Exchange Act reports with the SEC. Its SEC filings can be found at www.sec.gov (historical - EXXI; successor - Energy XXI Gulf Coast, Inc.). Its stock is currently trading on the NASDAQ under the symbol EXXI. The Company makes no representation as to the accuracy or completeness of the audited and unaudited financial statements of EXXI, but has no reason to doubt the accuracy or completeness of such information. In addition, EXXI has no duty, contractual or otherwise, to advise the Company of any events that might have occurred subsequent to the date of such financial statements which could affect the significance or accuracy of such information. None of the information in the public reports of EXXI that are filed with the SEC is incorporated by reference into, or in any way form, a part of this filing. Arc Logistics Arc Logistics is currently subject to the reporting requirements of the Exchange Act and is required to file with the SEC annual reports containing audited financial statements and quarterly reports containing unaudited financial statements. The audited financial statements and unaudited financial statements of Arc Logistics can be found on the SEC's web site at www.sec.gov (NYSE: ARCX). The Company makes no representation as to the accuracy or completeness of the audited and unaudited financial statements of Arc Logistics but has no reason to doubt the accuracy or completeness of such information. In addition, Arc Logistics has no duty, contractual or otherwise, to advise the Company of any events that might have occurred subsequent to the date of such financial statements which could affect the significance or accuracy of such information. None of the information in the public reports of Arc Logistics that are filed with the SEC is incorporated by reference into, or in any way form, a part of this filing.</t>
  </si>
  <si>
    <t>Financing Notes Receivable</t>
  </si>
  <si>
    <t>Receivables [Abstract]</t>
  </si>
  <si>
    <t>FINANCING NOTES RECEIVABLE</t>
  </si>
  <si>
    <t>FINANCING NOTES RECEIVABLE Financing notes receivable are presented at face value plus accrued interest receivable and deferred loan origination costs, and net of related direct loan origination income. Each quarter the Company reviews its financing notes receivable to determine if the balances are realizable based on factors affecting the collectability of those balances. Factors may include credit quality, timeliness of required periodic payments, past due status, and management discussions with obligors. The Company evaluates the collectability of both interest and principal of each of its loans to determine if an allowance is needed. An allowance will be recorded when, based on current information and events, the Company determines it is probable that it will be unable to collect all amounts due according to the existing contractual terms. If the Company does determine an allowance is necessary, the amount deemed uncollectable is expensed in the period of determination. An insignificant delay or shortfall in the amount of payments does not necessarily result in the recording of an allowance. Generally, when interest and/or principal payments on a loan become past due, or if management otherwise does not expect the borrower to be able to service its debt and other obligations, the Company will place the loan on non-accrual status and will generally cease recognizing financing revenue on that loan until all principal and interest have been brought current. Interest income recognition is resumed if and when the previously reserved-for financing notes become contractually current and performance has been demonstrated. Payments received subsequent to the recording of an allowance will be recorded as a reduction to principal. Black Bison Financing Notes On February 29, 2016, the Company foreclosed on 100 percent of the equity of BB Intermediate, the borrower of the Black Bison financing notes, as well as all of the other collateral securing the Black Bison Loans. The foreclosure was accepted in satisfaction of $2.0 million of the total outstanding loan balance. The real property assets were sold or disposed of during 2016, as further described in Note 7, Property And Equipment . The Company did not record any financing revenue related to the Black Bison Loans for the three-month period ended March 31, 2016 or any subsequent period. These notes were considered by the Company to be on non-accrual status and were reflected as such in the financial statements. For the three months ended March 31, 2016, the Company recorded $463 thousand in provision for loan losses related to the Black Bison Loans. Four Wood Financing Note Receivable As a result of the decreased economic activity by SWD, the Company recorded a provision for loan loss with respect to the SWD Loans. The income statement for the three months ended March 31, 2016 reflects a Provision for Loan Loss of $3.5 million , which includes $71 thousand of deferred origination income and $98 thousand of interest accrued under the original loan agreements. The loans were placed on non-accrual status during the first quarter of 2016. Effective October 1, 2016, a portion of the financing notes with SWD were restructured. The interest rate on the $4.0 million REIT Loan was reduced to 10 percent and the required principal amortization was delayed until September 30, 2018. The Company is in the process of restructuring the remaining TRS Loan. The restructuring did not have a material impact to the consolidated financial statements. The balance of the loans, net of the reserve for loan loss, represents the amount expected to be received as of March 31, 2017 . The balance of the loans has been valued based on the enterprise value of SWD Enterprises, and thus the value of the collateral supporting the loans, at $1.5 million as of March 31, 2017 and December 31, 2016 .</t>
  </si>
  <si>
    <t>Variable Interest Entities</t>
  </si>
  <si>
    <t>VARIABLE INTEREST ENTITIES</t>
  </si>
  <si>
    <t>VARIABLE INTEREST ENTITIES The FASB issued ASU 2015-02, "Consolidations (Topic 810) - Amendments to the Consolidation Analysis" (“ASU 2015-02”), which amended previous consolidation guidance, including introducing a separate consolidation analysis specific to limited partnerships and other similar entities. Under this analysis, limited partnerships and other similar entities are considered a variable interest entity (“VIE”) unless the limited partners hold substantive kick-out rights or participating rights. Management determined that Pinedale LP and Grand Isle Corridor LP are VIEs under the amended guidance because the limited partners of both partnerships lack both substantive kick-out rights and participating rights. As such, management evaluated the qualitative criteria under FASB ASC Topic 810 - Consolidation in conjunction with ASU 2015-02 to make a determination whether these partnerships should be consolidated on the Company's financial statements. ASC Topic 810-10 requires the primary beneficiary of a variable interest entity's activities to consolidate the VIE. The primary beneficiary is identified as the enterprise that has a) the power to direct the activities of the VIE that most significantly impact the entity's economic performance and b) the obligation to absorb losses of the entity that could potentially be significant to the VIE or the right to receive benefits from the entity that could potentially be significant to the VIE. The standard requires an ongoing analysis to determine whether the variable interest gives rise to a controlling financial interest in the VIE. Based upon the general partners’ roles and rights as afforded by the partnership agreements and its exposure to losses and benefits of each of the partnerships through its significant limited partner interests, management determined that CorEnergy is the primary beneficiary of both Pinedale LP and Grand Isle Corridor LP. Based upon that evaluation, the consolidated financial statements presented include full consolidation with respect to both of the partnerships.</t>
  </si>
  <si>
    <t>Income Taxes</t>
  </si>
  <si>
    <t>Income Tax Disclosure [Abstract]</t>
  </si>
  <si>
    <t>INCOME TAXES</t>
  </si>
  <si>
    <t>INCOME TAXES Deferred income taxes reflect the net tax effect of temporary differences between the carrying amount of assets and liabilities for financial reporting and tax purposes. Components of the Company’s deferred tax assets and liabilities as of March 31, 2017 , and December 31, 2016 , are as follows: Deferred Tax Assets and Liabilities March 31, 2017 December 31, 2016 Deferred Tax Assets: Net operating loss carryforwards $ 1,209,892 $ 1,144,818 Net unrealized loss on investment securities 272,474 61,430 Cost recovery of leased and fixed assets 705,505 739,502 Loan Loss Provision 608,086 608,086 Other loss carryforwards 3,536,701 3,187,181 Sub-total $ 6,332,658 $ 5,741,017 Deferred Tax Liabilities: Basis reduction of investment in partnerships $ (2,195,747 ) $ (2,158,746 ) Cost recovery of leased and fixed assets (2,079,776 ) (1,823,982 ) Sub-total $ (4,275,523 ) $ (3,982,728 ) Total net deferred tax asset $ 2,057,135 $ 1,758,289 As of March 31, 2017 , the total deferred tax assets and liabilities presented above relates to the Company's TRSs. The Company recognizes the tax benefits of uncertain tax positions only when the position is “more likely than not” to be sustained upon examination by the tax authorities based on the technical merits of the tax position. The Company’s policy is to record interest and penalties on uncertain tax positions as part of tax expense. Tax years subsequent to the year ended December 31, 2012 , remain open to examination by federal and state tax authorities. Total income tax expense/(benefit) differs from the amount computed by applying the federal statutory income tax rate of 35 percent for the three months ended March 31, 2017 and 2016, to income or loss from operations and other income and expense for the periods presented, as follows: Income Tax Expense (Benefit) For the Three Months Ended March 31, 2017 March 31, 2016 Application of statutory income tax rate $ 2,567,905 $ 747,599 State income taxes, net of federal tax (benefit) (35,437 ) (83,260 ) Federal Tax Attributable to Income of Real Estate Investment Trust (2,865,074 ) (1,919,465 ) Total income tax expense (benefit) $ (332,606 ) $ (1,255,126 ) Total income taxes are computed by applying the federal statutory rate of 35 percent plus a blended state income tax rate. Corridor Public Holdings, Inc. and Corridor Private Holdings, Inc. had a blended state rate of approximately 3.78 percent for the three months ended March 31, 2017 and 2.82 percent for the three months ended March 31, 2016 . CorEnergy BBWS, Inc. does not record a provision for state income taxes because it operates only in Wyoming, which does not have state income tax. Because Mowood Corridor, Inc. and Corridor MoGas, Inc. primarily only operate in the state of Missouri, a blended state income tax rate of 5 percent was used for the operations of both TRSs for the three months ended March 31, 2017 and 2016 . For the three months ended March 31, 2017, all of the income tax benefit presented above relates to the assets and activities held in the Company's TRSs. The components of income tax expense/(benefit) include the following for the periods presented: Components of Income Tax Expense (Benefit) For the Three Months Ended March 31, 2017 March 31, 2016 Current tax expense (benefit) Federal $ (30,469 ) $ (627,197 ) State (net of federal tax benefit) (3,291 ) (50,534 ) Total current tax expense (benefit) $ (33,760 ) $ (677,731 ) Deferred tax expense (benefit) Federal $ (266,700 ) $ (544,669 ) State (net of federal tax benefit) (32,146 ) (32,726 ) Total deferred tax expense (benefit) $ (298,846 ) $ (577,395 ) Total income tax expense (benefit), net $ (332,606 ) $ (1,255,126 ) As of December 31, 2016 , the TRSs had an aggregate net operating loss of $3.0 million . The net operating loss may be carried forward for 20 years. If not utilized, this net operating loss will expire as follows: $90 thousand , $804 thousand , $479 thousand and $1.7 million in the years ending December 31, 2033, 2034, 2035 and 2036 respectively. The amount of deferred tax asset for net operating losses as of March 31, 2017 , includes amounts for the three months ended March 31, 2017 . The aggregate cost of securities for federal income tax purposes and securities with unrealized appreciation and depreciation, were as follows: Aggregate Cost of Securities for Income Tax Purposes (Unaudited) March 31, 2017 December 31, 2016 Aggregate cost for federal income tax purposes $ 4,049,249 $ 4,327,077 Gross unrealized appreciation 4,959,447 5,408,242 Gross unrealized depreciation — — Net unrealized appreciation $ 4,959,447 $ 5,408,242</t>
  </si>
  <si>
    <t>Property and Equipment</t>
  </si>
  <si>
    <t>Property, Plant and Equipment [Abstract]</t>
  </si>
  <si>
    <t>PROPERTY AND EQUIPMENT</t>
  </si>
  <si>
    <t>PROPERTY AND EQUIPMENT Property and equipment consists of the following: Property and Equipment March 31, 2017 December 31, 2016 Land $ 580,000 $ 580,000 Natural gas pipeline 124,288,156 124,288,156 Vehicles and trailers 570,267 570,267 Office equipment and computers 267,095 267,095 Gross property and equipment $ 125,705,518 $ 125,705,518 Less: accumulated depreciation (10,131,025 ) (9,292,712 ) Net property and equipment $ 115,574,493 $ 116,412,806 Depreciation of property and equipment is as follows: For the Three Months Ended March 31, 2017 March 31, 2016 Depreciation Expense $ 838,313 $ 834,905 Assets and Liabilities Held for Sale Effective February 29, 2016, the Company foreclosed on 100 percent of the equity of BB Intermediate, the holding company of BBWS, the borrower of the Black Bison financing notes. On June 16, 2016, the Company entered into an asset sale agreement with Expedition Water Solutions for the sale of specified disposal wells and related equipment as outlined in the sale agreement. Consideration received by the company included $748 thousand cash, net of fees, and the future right to royalty payments of up to $6.5 million , which was fair valued at $450 thousand . The rights to future cash payments are tied to the future volumes of water disposed in each of the wells sold. There were no assets or liabilities held for sale at March 31, 2017 or December 31, 2016 .</t>
  </si>
  <si>
    <t>Management Agreement</t>
  </si>
  <si>
    <t>Agreements [Abstract]</t>
  </si>
  <si>
    <t>MANAGEMENT AGREEMENT</t>
  </si>
  <si>
    <t>MANAGEMENT AGREEMENT The Company pays Corridor as the Company's Manager pursuant to a Management Agreement as described in the 2016 CorEnergy 10-K. Effective March 31, 2017, the Manager voluntarily recommended, and the Company agreed, that the Manager would waive $9 thousand of the $149 thousand total incentive fee that would otherwise be payable under the provisions of the Management Agreement with respect to dividends paid on the Company's common stock during the three months ended March 31, 2017. Fees incurred under the Management Agreement for each of the three months ended March 31, 2017 and 2016 were $1.8 million , and are reported in the General and Administrative line item on the income statement. The Company pays Corridor, as the Company's Administrator pursuant to an Administrative Agreement. Fees incurred under the Administrative Agreement for each of the three months ended March 31, 2017 and 2016 were $67 thousand , and are reported in the General and Administrative line item on the income statement.</t>
  </si>
  <si>
    <t>Fair Value</t>
  </si>
  <si>
    <t>Fair Value Disclosures [Abstract]</t>
  </si>
  <si>
    <t>FAIR VALUE</t>
  </si>
  <si>
    <t>FAIR VALUE The following tables set forth the Company's assets and liabilities measured at fair value on a recurring basis, by level within the fair value hierarchy, as of March 31, 2017 , and December 31, 2016 . March 31, 2017 March 31, 2017 Fair Value Level 1 Level 2 Level 3 Assets: Other equity securities $ 8,563,297 $ — $ — $ 8,563,297 Interest Rate Swap Derivative 50,689 — 50,689 — Total Assets $ 8,613,986 $ — $ 50,689 $ 8,563,297 December 31, 2016 December 31, 2016 Fair Value Level 1 Level 2 Level 3 Assets: Other equity securities $ 9,287,209 $ — $ — $ 9,287,209 Interest Rate Swap Derivative 19,950 — 19,950 — Total Assets $ 9,307,159 $ — $ 19,950 $ 9,287,209 At March 31, 2017 , the only assets and liabilities measured at fair value on a recurring basis are the Company's derivatives and its equity securities. On March 30, 2016, the Company terminated one of the cash flow hedges with a notional amount of $26.3 million concurrent with the assignment of the $70 million Pinedale Credit Facility. The remaining cash flow hedge was de-designated from hedge accounting as of March 30, 2016, and continues to be valued using a consistent methodology and therefore is classified as a Level 2 investment. Subsequent to de-designation, changes in the fair value are recognized in earnings in the period in which the changes occur. The valuation of the interest rate swaps are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forward interest rate curves. The inputs used to value the derivatives fall primarily within Level 2 of the value hierarchy. The changes for all Level 3 securities measured at fair value on a recurring basis using significant unobservable inputs for the three months ended March 31, 2017 and 2016, are as follows: Level 3 Rollforward For the Three Months Ended March 31, 2017 Fair Value Beginning Balance Acquisitions Disposals Total Realized and Unrealized Gains/(Losses) Included in Net Income Return of Capital Adjustments Impacting Cost Basis of Securities Fair Value Ending Balance Changes in Unrealized Losses, Included In Net Income, Relating to Securities Still Held (1) Other equity securities $ 9,287,209 $ — $ — $ (544,208 ) $ (179,704 ) $ 8,563,297 $ (544,208 ) Total $ 9,287,209 $ — $ — $ (544,208 ) $ (179,704 ) $ 8,563,297 $ (544,208 ) For the Three Months Ended March 31, 2016 Other equity securities $ 8,393,683 $ — $ — $ (1,672,081 ) $ 115,840 $ 6,837,442 $ (1,672,081 ) Total $ 8,393,683 $ — $ — $ (1,672,081 ) $ 115,840 $ 6,837,442 $ (1,672,081 ) (1) Located in Net realized and unrealized gain on other equity securities in the Consolidated Statements of Income The Company utilizes the beginning of reporting period method for determining transfers between levels. There were no transfers between levels 1, 2 or 3 for the three months ended March 31, 2017 and 2016 . Valuation Techniques and Unobservable Inputs The Company’s other equity securities, which represent securities issued by private companies, are classified as Level 3 assets. Significant judgment is required in selecting the assumptions used to determine the fair values of these investments. As of March 31, 2017 and December 31, 2016 , the Company’s investment in Lightfoot Capital Partners, LP and Lightfoot Capital Partners GP LLC, collectively, ("Lightfoot") is its only remaining significant private company investment. Lightfoot in turn owns a combination of public and private investments. Therefore, Lightfoot was valued using a combination of the following valuation techniques: (i) public share price of private companies' investments, and (ii) discounted cash flow analysis using an estimated discount rate of 15.9 percent to 17.9 percent and 15.3 percent to 17.3 percent as of March 31, 2017 and December 31, 2016 , respectively. Due to the inherent uncertainty of determining the fair value of investments that do not have a readily available market value, the fair value of the Company’s investment may fluctuate from period to period. Additionally, the fair value of the Company’s investment may differ from the values that would have been used had a ready market existed for such investment and may differ materially from the values that the Company may ultimately realize. As of both March 31, 2017 and December 31, 2016 , the Company held a 6.6 percent and 1.5 percent equity interest in Lightfoot LP and Lightfoot GP, respectively. Lightfoot’s assets include an ownership interest in Gulf LNG, a 1.5 billion cubic feet per day (“bcf/d”) receiving, storage, and regasification terminal in Pascagoula, Mississippi, and common units and subordinated units representing an approximately 40 percent aggregate limited partner interest, and a noneconomic general partner interest, in Arc Logistics Partners LP (NYSE: ARCX). The Company holds observation rights on Lightfoot's Board of Directors. Certain condensed combined unaudited financial information of the unconsolidated affiliate, Lightfoot, is presented in the following tables (in thousands): March 31, 2017 December 31, 2016 (Unaudited) (Unaudited) Assets Current assets $ 16,182 $ 20,412 Noncurrent assets 696,341 698,745 Total Assets $ 712,523 $ 719,157 Liabilities Current liabilities $ 13,593 $ 14,718 Noncurrent liabilities 268,891 268,805 Total Liabilities $ 282,484 $ 283,523 Partner's equity 430,039 435,634 Total liabilities and partner's equity $ 712,523 $ 719,157 For the Three Months Ended (Unaudited) March 31, 2017 March 31, 2016 Revenues $ 25,925 $ 26,067 Operating expenses 22,471 22,072 Income (Loss) from Operations $ 3,454 $ 3,995 Other income 1,910 2,374 Net Income $ 5,364 $ 6,369 Less: Net Income attributable to non-controlling interests (3,130 ) (4,007 ) Net Income attributable to Partner's Capital $ 2,234 $ 2,362 The following section describes the valuation methodologies used by the Company for estimating fair value for financial instruments not recorded at fair value, but fair value is included for disclosure purposes only, as required under disclosure guidance related to the fair value of financial instruments. Cash and Cash Equivalents — The carrying value of cash, amounts due from banks, federal funds sold and securities purchased under resale agreements approximates fair value. Financing Notes Receivable — The financing notes receivable are valued on a non-recurring basis. The financing notes receivable are reviewed for impairment when events or changes in circumstances indicate that the carrying amount of such assets may not be recoverable. Financing Notes with carrying values that are not expected to be recovered through future cash flows are written-down to their estimated net realizable value. Estimates of realizable value are determined based on unobservable inputs, including estimates of future cash flow generation and value of collateral underlying the notes. Secured Credit Facilities — The fair value of the Company’s long-term variable-rate debt under its secured credit facilities approximates carrying value. Unsecured Convertible Senior Notes — The fair value of the unsecured convertible senior notes is estimated using quoted market prices. Carrying and Fair Value Amounts Level within fair value hierarchy March 31, 2017 December 31, 2016 Carrying Amount (1) Fair Value Carrying Amount Fair Value Financial Assets: Cash and cash equivalents Level 1 $ 11,375,702 $ 11,375,702 $ 7,895,084 $ 7,895,084 Financing notes receivable (Note 4) Level 3 $ 1,500,000 $ 1,500,000 $ 1,500,000 $ 1,500,000 Financial Liabilities: Secured Credit Facilities Level 2 $ 86,992,738 $ 86,992,738 $ 89,387,985 $ 89,387,985 Unsecured convertible senior notes Level 1 $ 111,441,691 $ 127,300,380 $ 111,244,895 $ 129,527,940 (1) The carrying value of debt balances are presented net of unamortized original issuance discount and debt issuance costs.</t>
  </si>
  <si>
    <t>Credit Facilities</t>
  </si>
  <si>
    <t>Debt Disclosure [Abstract]</t>
  </si>
  <si>
    <t>CREDIT FACILITIES</t>
  </si>
  <si>
    <t>CREDIT FACILITIES The following is a summary of the Company's debt facilities and balances as of March 31, 2017 , and December 31, 2016 : Total Commitment or Original Principal Quarterly Principal Payments March 31, 2017 December 31, 2016 Maturity Date Amount Outstanding Interest Amount Outstanding Interest 7% Unsecured Convertible Senior Notes $ 115,000,000 $ — 6/15/2020 $ 114,000,000 7.00 % $ 114,000,000 7.00 % CorEnergy Secured Credit Facility: CorEnergy Revolver $ 105,000,000 $ — 12/15/2019 44,000,000 3.99 % 44,000,000 3.76 % CorEnergy Term Loan $ 45,000,000 $ 1,615,000 12/15/2019 35,125,000 3.98 % 36,740,000 3.74 % MoGas Revolver $ 3,000,000 $ — 12/15/2019 — 3.98 % — 3.77 % Omega Line of Credit $ 1,500,000 $ — 7/31/2017 — 4.98 % — 4.77 % Pinedale Secured Credit Facility: $58.5M Term Loan – related party (1) $ 11,085,750 $ 167,139 3/30/2021 8,061,844 8.00 % 8,860,577 8.00 % Total Debt $ 201,186,844 $ 203,600,577 Less: Unamortized deferred financing costs (2) $ 350,976 $ 381,531 Unamortized discount on 7% Convertible Senior Notes 2,401,439 2,586,166 Long-term debt, net of deferred financing costs $ 198,434,429 $ 200,632,880 Debt due within one year $ 7,128,556 $ 7,128,556 (1) $47,414,250 of the original $58.5 million term loan is payable to CorEnergy under the same terms, and eliminates in consolidation. (2) A portion of the unamortized deferred financing costs, related to our revolving credit facilities, are included in Deferred Costs in the Assets section of the Consolidated Balance Sheets. See the next table for deferred financing costs included in the Asset section of the Consolidated Balance Sheets. Deferred Financing Costs, net (1) March 31, 2017 December 31, 2016 CorEnergy Credit Facility $ 1,914,929 $ 2,168,518 (1) This is the portion of deferred financing costs which relate to a revolving credit facility and are not presented as a reduction to Long-term debt but rather as Deferred Costs in the Asset section of the Consolidated Balance Sheets. Deferred Financing Cost Amortization Expense (1)(2) For the Three Months Ended March 31, 2017 March 31, 2016 CorEnergy Credit Facility $ 272,074 $ 262,302 Pinedale Credit Facility — 156,330 Total Deferred Debt Cost Amortization $ 272,074 $ 418,632 (1) Amortization of deferred debt issuance costs is included in interest expense in the Consolidated Statements of Income. (2) For the amount of deferred debt costs amortization relating to the Convertible Notes included in the Consolidated Statements of Income, see the Convertible Debt footnote. The remaining contractual principal payments as of March 31, 2017 under the CorEnergy and Pinedale credit facilities are as follows: Total Remaining Contractual Payments Year CorEnergy Revolver CorEnergy Term Loan Pinedale Credit Facility Total 2017 $ — $ 4,845,000 $ 501,416 $ 5,346,416 2018 — 6,460,000 668,556 7,128,556 2019 44,000,000 23,820,000 668,556 68,488,556 2020 668,556 668,556 2021 — — 5,554,760 5,554,760 Thereafter — — — — Total $ 44,000,000 $ 35,125,000 $ 8,061,844 $ 87,186,844 CorEnergy Credit Facilities On March 30, 2016, the Company drew $44.0 million on the CorEnergy Revolver in conjunction with the refinancing of the Pinedale Credit Facility. See below for further details. As of March 31, 2017 , the Company has approximately $53.3 million of available borrowing base capacity on the CorEnergy Revolver and was in compliance with all covenants under the CorEnergy Credit Facility. On April 18, 2017, the Company repaid the $44.0 million in outstanding borrowings on the CorEnergy Revolver with a portion of the proceeds from a follow-on offering of its 7.375% Series A Cumulative Redeemable Preferred Stock, as discussed further in Note 14, Subsequent Events. Pinedale Credit Facility On December 20, 2012, Pinedale LP closed on a $70 million secured term credit facility. Outstanding balances under the original facility generally accrued interest at a variable annual rate equal to LIBOR plus 3.25 percent . This credit facility was secured by the Pinedale LGS asset. The credit facility remained in effect until December 31, 2015, with an option to extend through December 31, 2016. Although the Company elected not to extend the facility for an additional one-year period it did amend the facility to extend the maturity date to March 30, 2016. During the extension period, the company made principal payments of $3.2 million and the credit facility bore interest on the outstanding principal amount at LIBOR plus 4.25 percent . On March 4, 2016, the Company obtained a consent from its lenders under the CorEnergy Credit Facility, which permitted the Company to utilize the CorEnergy Revolving Credit Facility to refinance the Company's pro rata share of the remaining balance of the Pinedale secured term credit facility. On March 30, 2016, the Company and Prudential ("the Refinancing Lenders"), refinanced the remaining $58.5 million principal balance of the $70 million credit facility (on a pro rata basis equal to their respective equity interests in Pinedale LP, with the Company’s 81.05 percent share being approximately $47.4 million ) and executed a series of agreements assigning the credit facility to CorEnergy Infrastructure Trust, Inc. as Agent for the Refinancing Lenders. The facility was further modified to extend the maturity date to March 30, 2021; to increase the LIBOR Rate to the greater of (i) 1.00 percent and (ii) the one-month LIBOR rate; and to increase the LIBOR Rate Spread to seven percent ( 7.00 percent ) per annum. The Company's portion of the debt and interest is eliminated in consolidation and Prudential's portion of the debt is shown as a related-party liability. The Company also terminated one of two related interest rate swaps with a notional amount of $26.3 million . The Company has provided to Prudential a guarantee against certain inappropriate conduct by or on behalf of Pinedale LP or us. The credit facility also requires that Pinedale LP maintain minimum net worth levels and certain leverage ratios, which along with other provisions of the credit facility limit cash dividends and loans to the Company. At March 31, 2017 , the net assets of Pinedale LP were $146.3 million and Pinedale LP was in compliance with all of the financial covenants of the secured term credit facility.</t>
  </si>
  <si>
    <t>Convertible Debt</t>
  </si>
  <si>
    <t>CONVERTIBLE DEBT</t>
  </si>
  <si>
    <t>CONVERTIBLE DEBT On June 29, 2015, the Company completed a public offering of $115 million aggregate principal amount of 7.00% Convertible Senior Notes Due 2020 (the "Convertible Notes"). The Convertible Notes mature on June 15, 2020 and bear interest at a rate of 7.0 percent per annum, payable semi-annually in arrears on June 15 and December 15 of each year, beginning on December 15, 2015. On May 23, 2016, the Company repurchased $1 million of its convertible bonds on the open market. The following is a summary of the impact of Convertible Notes on interest expense for the three months ended March 31, 2017 and 2016 , respectively: Convertible Note Interest Expense For the Three Months Ended March 31, 2017 March 31, 2016 7% Convertible Notes $ 1,995,000 $ 2,012,500 Discount Amortization 184,728 188,235 Deferred Debt Issuance Amortization 12,069 12,255 Total $ 2,191,797 $ 2,212,990 The Convertible Notes were initially issued with an underwriters' discount of $3.7 million which is being amortized over the life of the Convertible Notes. Including the impact of the convertible debt discount and related deferred debt issuance costs, the effective interest rate on the Convertible Notes is approximately 7.7 percent for each of the three months ended March 31, 2017 and 2016 .</t>
  </si>
  <si>
    <t>Stockholder's Equity</t>
  </si>
  <si>
    <t>Equity [Abstract]</t>
  </si>
  <si>
    <t>STOCKHOLDER'S EQUITY</t>
  </si>
  <si>
    <t>STOCKHOLDER'S EQUITY PREFERRED STOCK As of March 31, 2017 , the Company has 2,250,000 depositary shares, each representing 1/100th of a share of 7.375% Series A Cumulative Redeemable Preferred Stock ("Series A Preferred"), issued and outstanding. See Note 14 , Subsequent Events, for further information regarding the April 18, 2017 follow on offering of additional Series A Preferred stock and declaration of dividends on outstanding shares. COMMON STOCK As of March 31, 2017 , the Company has 11,893,146 of common shares issued and outstanding. See Note 14 , Subsequent Events, for further information regarding the declaration of a dividend on the common stock. SHELF REGISTRATION On February 18, 2016, the Company had a new shelf registration statement declared effective by the SEC, pursuant to which we may publicly offer additional debt or equity securities with an aggregate offering price of up to $600 million . As of March 31, 2017 , the Company has issued 41,511 shares of common stock under the Company's dividend reinvestment plan pursuant to the February 18, 2016 shelf, reducing availability by approximately $1.1 million to approximately $598.9 million . Shelf availability was further reduced by $70 million on April 18, 2017 as a result of the follow on offering of additional 7.375% Series A Cumulative Redeemable Preferred Stock as discussed further in Note 14, Subsequent Events.</t>
  </si>
  <si>
    <t>Earnings Per Share</t>
  </si>
  <si>
    <t>Earnings Per Share [Abstract]</t>
  </si>
  <si>
    <t>EARNINGS PER SHARE</t>
  </si>
  <si>
    <t xml:space="preserve">EARNINGS PER SHARE Basic earnings per share data is computed based on the weighted average number of shares of common stock outstanding during the periods. Diluted EPS data is computed based on the weighted average number of shares of common stock outstanding, including all potentially issuable shares of common stock. Diluted EPS for the three months ended March 31, 2017 and 2016 excludes the impact to income and the number of shares outstanding from the conversion of the 7.00% Convertible Senior Notes, because such impact would be antidilutive. Earnings Per Share For the Three Months Ended March 31, 2017 March 31, 2016 Net income attributable to CorEnergy stockholders $ 7,669,478 $ 3,391,121 Less: preferred dividend requirements 1,037,109 1,037,109 Net income attributable to common stockholders $ 6,632,369 $ 2,354,012 Weighted average shares - basic 11,888,681 11,943,938 Basic earnings (loss) per share $ 0.56 $ 0.20 Net income attributable to common stockholders (from above) $ 6,632,369 $ 2,354,012 Add: After tax effect of convertible interest (1) — — Income attributable for dilutive securities $ 6,632,369 $ 2,354,012 Weighted average shares - diluted 11,888,681 11,943,938 Diluted earnings (loss) per share $ 0.56 $ 0.20 (1) The interest amounts in this line include the amortization of deferred costs and the amortization of the discount on the Convertible Notes. There is no income tax effect due to the Company's REIT status. </t>
  </si>
  <si>
    <t>Subsequent Events</t>
  </si>
  <si>
    <t>Subsequent Events [Abstract]</t>
  </si>
  <si>
    <t>SUBSEQUENT EVENTS</t>
  </si>
  <si>
    <t>SUBSEQUENT EVENTS The Company performed an evaluation of subsequent events through the date of the issuance of these financial statements and determined that no additional items require recognition or disclosure, except for the following: Common Stock Dividend Declaration On April 26, 2017, our Board of Directors declared the 2017 first quarter dividend of $0.75 per share for CorEnergy common stock. The dividend is payable on May 31, 2017, to shareholders of record on May 16, 2017. Preferred Stock Dividend Declaration On April 26, 2017, our Board of Directors also declared a cash dividend of $0.4609375 per depositary share for the Company’s 7.375% Series A Cumulative Redeemable Preferred Stock for the quarter ending March 31, 2017. The preferred stock dividend is payable on May 31, 2017, to shareholders of record on May 16, 2017. Preferred Stock Offering On April 18, 2017, the Company closed a follow-on, underwritten public offering of 2,800,000 depository shares, each representing 1/100th of a share of 7.375% Series A Cumulative Redeemable Preferred Stock at a price of $25.00 per depository share. Proceeds from the offering are estimated at $67.6 million , after deducting underwriter discounts and other offering expenses. Following the offering, the Company will have a total of 5,050,000 depository shares outstanding. A portion of the proceeds from the offering were utilized to repay $44.0 million in outstanding borrowings under the CorEnergy revolver.</t>
  </si>
  <si>
    <t>RECENT ACCOUNTING PRONOUNCEMENTS (Policies)</t>
  </si>
  <si>
    <t>Basis of Presentation and Use of Estimates</t>
  </si>
  <si>
    <t>Basis of Presentation and Use of Estimates The accompanying consolidated financial statements include CorEnergy accounts and the accounts of its wholly owned subsidiaries and have been prepared in accordance with U.S. generally accepted accounting principles (“GAAP”) set forth in the Accounting Standards Codification ("ASC"), as published by the Financial Accounting Standards Board ("FASB"), and with the Securities and Exchange Commission (“SEC”) instructions to Form 10-Q, and Article 10 of Regulation S-X. Accordingly, they do not include all of the information and footnotes required by GAAP for complete financial statements. The accompanying consolidated financial statements reflect all adjustments that are, in the opinion of management, necessary for a fair presentation of the Company's financial position, results of operations, and cash flows for the periods presented. There were no adjustments that, in the opinion of management, were not of a normal and recurring nature. All intercompany transactions and balances have been eliminated in consolidation, and the Company's net earnings are reduced by the portion of net earnings attributable to non-controlling interests. Operating results for the three months ended March 31, 2017 are not necessarily indicative of the results that may be expected for the year ending December 31, 2017 or any other interim or annual period. These consolidated financial statements and Management's Discussion and Analysis of the Financial Condition and Results of Operations should be read in conjunction with CorEnergy's Annual Report on Form 10-K, for the year ended December 31, 2016 , filed with the SEC on March 2, 2017 (the "2016 CorEnergy 10-K").</t>
  </si>
  <si>
    <t>Recent Accounting Pronouncements</t>
  </si>
  <si>
    <t>Leased Properties and Leases (Tables)</t>
  </si>
  <si>
    <t>Significant leased properties, major tenants and lease terms</t>
  </si>
  <si>
    <t>The following table summarizes the significant leased properties, major tenants and lease terms: Summary of Leased Properties, Major Tenants and Lease Terms Property Grand Isle Gathering System Pinedale LGS (1) Portland Terminal Facility Location Gulf of Mexico/Louisiana Pinedale, WY Portland, OR Tenant Energy XXI GIGS Services, LLC Ultra Wyoming LGS, LLC Arc Terminals Holdings LLC Asset Description Approximately 153 miles of offshore pipeline with total capacity of 120 thousand Bbls/d, including a 16-acre onshore terminal and saltwater disposal system Approximately 150 miles of pipelines and four central storage facilities A 39-acre rail and marine facility property adjacent to the Willamette River with 84 tanks and total storage capacity of approximately 1.5 million barrels Date Acquired June 2015 December 2012 January 2014 Initial Lease Term 11 years 15 years 15 years Renewal Option equal to the lesser of 9-years or 75 percent of the remaining useful life 5-year terms 5-year terms Current Monthly Rent Payments 7/1/16 - 6/30/17: $2,826,250 $1,741,933 $513,355 Initial Estimated Useful Life 27 years 26 years 30 years (1) Non-Controlling Interest Partner, Prudential, funded a portion of the Pinedale LGS acquisition and, as a limited partner, holds 18.95 percent of the economic interest in Pinedale LP. The general partner, Pinedale GP, a wholly-owned subsidiary of the Company, holds the remaining 81.05 percent of the economic interest.</t>
  </si>
  <si>
    <t>Schedule of future minimum lease payments</t>
  </si>
  <si>
    <t>The future contracted minimum rental receipts for all leases as of March 31, 2017 , are as follows: Future Minimum Lease Receipts (1) Years Ending December 31, Amount 2017 $ 45,937,056 2018 61,356,965 2019 63,750,535 2020 70,919,225 2021 77,101,146 Thereafter 376,854,030 Total $ 695,918,957 (1)Future minimum lease receipts include base rents for the Portland Terminal Facility through its initial 15-year term. The lessee has a purchase option on the facility beginning in February 2017, which it can exercise with 90-days notice, as well as lease termination options on the fifth and tenth anniversaries of the lease. If exercised, the purchase option and termination options are subject to additional payment provisions and termination fees prescribed under the lease.</t>
  </si>
  <si>
    <t>Schedule of Significant Leases</t>
  </si>
  <si>
    <t>The table below displays the Company's individually significant leases as a percentage of total leased properties and total lease revenues for the periods presented: As a Percentage of (1) Leased Properties Lease Revenues For the Three Months Ended March 31, 2017 December 31, 2016 March 31, 2017 March 31, 2016 Pinedale LGS 39.8% 39.8% 30.6% 30.4% Grand Isle Gathering System 50.1% 50.0% 59.6% 59.8% Portland Terminal Facility 9.9% 9.9% 9.7% 9.7% (1) Insignificant leases are not presented; thus percentages may not sum to 100%.</t>
  </si>
  <si>
    <t>Schedule of Depreciation and Amortization</t>
  </si>
  <si>
    <t>The following table reflects the depreciation and amortization included in the accompanying Consolidated Statements of Income associated with the Company's leases and leased properties: For the Three Months Ended March 31, 2017 March 31, 2016 Depreciation Expense GIGS $ 2,438,649 $ 2,143,722 Pinedale 2,217,360 2,217,360 Portland Terminal Facility 318,915 (113,659 ) United Property Systems 9,059 7,425 Total Depreciation Expense $ 4,983,983 $ 4,254,848 Amortization Expense - Deferred Lease Costs GIGS $ 7,641 $ 7,641 Pinedale 15,342 15,342 Total Amortization Expense - Deferred Lease Costs $ 22,983 $ 22,983 ARO Accretion Expense GIGS $ 160,629 $ 184,082 Total ARO Accretion Expense $ 160,629 $ 184,082</t>
  </si>
  <si>
    <t>Schedule of Deferred Lease Costs</t>
  </si>
  <si>
    <t>The following table reflects the deferred costs that are included in the accompanying Consolidated Balance Sheets associated with the Company's leased properties: March 31, 2017 December 31, 2016 Net Deferred Lease Costs GIGS $ 282,806 $ 290,447 Pinedale 657,743 673,085 Total Deferred Lease Costs, net $ 940,549 $ 963,532</t>
  </si>
  <si>
    <t>Income Taxes (Tables)</t>
  </si>
  <si>
    <t>Components of deferred tax assets and liabilities</t>
  </si>
  <si>
    <t>Components of the Company’s deferred tax assets and liabilities as of March 31, 2017 , and December 31, 2016 , are as follows: Deferred Tax Assets and Liabilities March 31, 2017 December 31, 2016 Deferred Tax Assets: Net operating loss carryforwards $ 1,209,892 $ 1,144,818 Net unrealized loss on investment securities 272,474 61,430 Cost recovery of leased and fixed assets 705,505 739,502 Loan Loss Provision 608,086 608,086 Other loss carryforwards 3,536,701 3,187,181 Sub-total $ 6,332,658 $ 5,741,017 Deferred Tax Liabilities: Basis reduction of investment in partnerships $ (2,195,747 ) $ (2,158,746 ) Cost recovery of leased and fixed assets (2,079,776 ) (1,823,982 ) Sub-total $ (4,275,523 ) $ (3,982,728 ) Total net deferred tax asset $ 2,057,135 $ 1,758,289</t>
  </si>
  <si>
    <t>Total income tax expense</t>
  </si>
  <si>
    <t>Total income tax expense/(benefit) differs from the amount computed by applying the federal statutory income tax rate of 35 percent for the three months ended March 31, 2017 and 2016, to income or loss from operations and other income and expense for the periods presented, as follows: Income Tax Expense (Benefit) For the Three Months Ended March 31, 2017 March 31, 2016 Application of statutory income tax rate $ 2,567,905 $ 747,599 State income taxes, net of federal tax (benefit) (35,437 ) (83,260 ) Federal Tax Attributable to Income of Real Estate Investment Trust (2,865,074 ) (1,919,465 ) Total income tax expense (benefit) $ (332,606 ) $ (1,255,126 )</t>
  </si>
  <si>
    <t>Components of income tax expense</t>
  </si>
  <si>
    <t>The components of income tax expense/(benefit) include the following for the periods presented: Components of Income Tax Expense (Benefit) For the Three Months Ended March 31, 2017 March 31, 2016 Current tax expense (benefit) Federal $ (30,469 ) $ (627,197 ) State (net of federal tax benefit) (3,291 ) (50,534 ) Total current tax expense (benefit) $ (33,760 ) $ (677,731 ) Deferred tax expense (benefit) Federal $ (266,700 ) $ (544,669 ) State (net of federal tax benefit) (32,146 ) (32,726 ) Total deferred tax expense (benefit) $ (298,846 ) $ (577,395 ) Total income tax expense (benefit), net $ (332,606 ) $ (1,255,126 )</t>
  </si>
  <si>
    <t>Aggregate cost of securities for federal income tax purposes and securities with unrealized appreciation and depreciation</t>
  </si>
  <si>
    <t>The aggregate cost of securities for federal income tax purposes and securities with unrealized appreciation and depreciation, were as follows: Aggregate Cost of Securities for Income Tax Purposes (Unaudited) March 31, 2017 December 31, 2016 Aggregate cost for federal income tax purposes $ 4,049,249 $ 4,327,077 Gross unrealized appreciation 4,959,447 5,408,242 Gross unrealized depreciation — — Net unrealized appreciation $ 4,959,447 $ 5,408,242</t>
  </si>
  <si>
    <t>Property and Equipment (Tables)</t>
  </si>
  <si>
    <t>Property and equipment consists of the following: Property and Equipment March 31, 2017 December 31, 2016 Land $ 580,000 $ 580,000 Natural gas pipeline 124,288,156 124,288,156 Vehicles and trailers 570,267 570,267 Office equipment and computers 267,095 267,095 Gross property and equipment $ 125,705,518 $ 125,705,518 Less: accumulated depreciation (10,131,025 ) (9,292,712 ) Net property and equipment $ 115,574,493 $ 116,412,806 Depreciation of property and equipment is as follows: For the Three Months Ended March 31, 2017 March 31, 2016 Depreciation Expense $ 838,313 $ 834,905</t>
  </si>
  <si>
    <t>Fair Value (Tables)</t>
  </si>
  <si>
    <t>Assets and liabilities measured on a recurring basis</t>
  </si>
  <si>
    <t>The following tables set forth the Company's assets and liabilities measured at fair value on a recurring basis, by level within the fair value hierarchy, as of March 31, 2017 , and December 31, 2016 . March 31, 2017 March 31, 2017 Fair Value Level 1 Level 2 Level 3 Assets: Other equity securities $ 8,563,297 $ — $ — $ 8,563,297 Interest Rate Swap Derivative 50,689 — 50,689 — Total Assets $ 8,613,986 $ — $ 50,689 $ 8,563,297 December 31, 2016 December 31, 2016 Fair Value Level 1 Level 2 Level 3 Assets: Other equity securities $ 9,287,209 $ — $ — $ 9,287,209 Interest Rate Swap Derivative 19,950 — 19,950 — Total Assets $ 9,307,159 $ — $ 19,950 $ 9,287,209</t>
  </si>
  <si>
    <t>The changes for all Level 3 assets measured at fair value on a recurring basis using significant unobservable inputs</t>
  </si>
  <si>
    <t>The changes for all Level 3 securities measured at fair value on a recurring basis using significant unobservable inputs for the three months ended March 31, 2017 and 2016, are as follows: Level 3 Rollforward For the Three Months Ended March 31, 2017 Fair Value Beginning Balance Acquisitions Disposals Total Realized and Unrealized Gains/(Losses) Included in Net Income Return of Capital Adjustments Impacting Cost Basis of Securities Fair Value Ending Balance Changes in Unrealized Losses, Included In Net Income, Relating to Securities Still Held (1) Other equity securities $ 9,287,209 $ — $ — $ (544,208 ) $ (179,704 ) $ 8,563,297 $ (544,208 ) Total $ 9,287,209 $ — $ — $ (544,208 ) $ (179,704 ) $ 8,563,297 $ (544,208 ) For the Three Months Ended March 31, 2016 Other equity securities $ 8,393,683 $ — $ — $ (1,672,081 ) $ 115,840 $ 6,837,442 $ (1,672,081 ) Total $ 8,393,683 $ — $ — $ (1,672,081 ) $ 115,840 $ 6,837,442 $ (1,672,081 ) (1) Located in Net realized and unrealized gain on other equity securities in the Consolidated Statements of Income</t>
  </si>
  <si>
    <t>Fair Value Measurements, Recurring and Nonrecurring, Valuation Techniques</t>
  </si>
  <si>
    <t>Certain condensed combined unaudited financial information of the unconsolidated affiliate, Lightfoot, is presented in the following tables (in thousands): March 31, 2017 December 31, 2016 (Unaudited) (Unaudited) Assets Current assets $ 16,182 $ 20,412 Noncurrent assets 696,341 698,745 Total Assets $ 712,523 $ 719,157 Liabilities Current liabilities $ 13,593 $ 14,718 Noncurrent liabilities 268,891 268,805 Total Liabilities $ 282,484 $ 283,523 Partner's equity 430,039 435,634 Total liabilities and partner's equity $ 712,523 $ 719,157</t>
  </si>
  <si>
    <t>Condensed Financial Information of Unconsolidated Affiliates</t>
  </si>
  <si>
    <t xml:space="preserve"> For the Three Months Ended (Unaudited) March 31, 2017 March 31, 2016 Revenues $ 25,925 $ 26,067 Operating expenses 22,471 22,072 Income (Loss) from Operations $ 3,454 $ 3,995 Other income 1,910 2,374 Net Income $ 5,364 $ 6,369 Less: Net Income attributable to non-controlling interests (3,130 ) (4,007 ) Net Income attributable to Partner's Capital $ 2,234 $ 2,362</t>
  </si>
  <si>
    <t>Carrying and Fair Value Amounts</t>
  </si>
  <si>
    <t>Carrying and Fair Value Amounts Level within fair value hierarchy March 31, 2017 December 31, 2016 Carrying Amount (1) Fair Value Carrying Amount Fair Value Financial Assets: Cash and cash equivalents Level 1 $ 11,375,702 $ 11,375,702 $ 7,895,084 $ 7,895,084 Financing notes receivable (Note 4) Level 3 $ 1,500,000 $ 1,500,000 $ 1,500,000 $ 1,500,000 Financial Liabilities: Secured Credit Facilities Level 2 $ 86,992,738 $ 86,992,738 $ 89,387,985 $ 89,387,985 Unsecured convertible senior notes Level 1 $ 111,441,691 $ 127,300,380 $ 111,244,895 $ 129,527,940 (1) The carrying value of debt balances are presented net of unamortized original issuance discount and debt issuance costs.</t>
  </si>
  <si>
    <t>Credit Facilities (Tables)</t>
  </si>
  <si>
    <t>Schedule of Debt</t>
  </si>
  <si>
    <t>The following is a summary of the Company's debt facilities and balances as of March 31, 2017 , and December 31, 2016 : Total Commitment or Original Principal Quarterly Principal Payments March 31, 2017 December 31, 2016 Maturity Date Amount Outstanding Interest Amount Outstanding Interest 7% Unsecured Convertible Senior Notes $ 115,000,000 $ — 6/15/2020 $ 114,000,000 7.00 % $ 114,000,000 7.00 % CorEnergy Secured Credit Facility: CorEnergy Revolver $ 105,000,000 $ — 12/15/2019 44,000,000 3.99 % 44,000,000 3.76 % CorEnergy Term Loan $ 45,000,000 $ 1,615,000 12/15/2019 35,125,000 3.98 % 36,740,000 3.74 % MoGas Revolver $ 3,000,000 $ — 12/15/2019 — 3.98 % — 3.77 % Omega Line of Credit $ 1,500,000 $ — 7/31/2017 — 4.98 % — 4.77 % Pinedale Secured Credit Facility: $58.5M Term Loan – related party (1) $ 11,085,750 $ 167,139 3/30/2021 8,061,844 8.00 % 8,860,577 8.00 % Total Debt $ 201,186,844 $ 203,600,577 Less: Unamortized deferred financing costs (2) $ 350,976 $ 381,531 Unamortized discount on 7% Convertible Senior Notes 2,401,439 2,586,166 Long-term debt, net of deferred financing costs $ 198,434,429 $ 200,632,880 Debt due within one year $ 7,128,556 $ 7,128,556 (1) $47,414,250 of the original $58.5 million term loan is payable to CorEnergy under the same terms, and eliminates in consolidation. (2) A portion of the unamortized deferred financing costs, related to our revolving credit facilities, are included in Deferred Costs in the Assets section of the Consolidated Balance Sheets. See the next table for deferred financing costs included in the Asset section of the Consolidated Balance Sheets. Deferred Financing Cost Amortization Expense (1)(2) For the Three Months Ended March 31, 2017 March 31, 2016 CorEnergy Credit Facility $ 272,074 $ 262,302 Pinedale Credit Facility — 156,330 Total Deferred Debt Cost Amortization $ 272,074 $ 418,632 (1) Amortization of deferred debt issuance costs is included in interest expense in the Consolidated Statements of Income. (2) For the amount of deferred debt costs amortization relating to the Convertible Notes included in the Consolidated Statements of Income, see the Convertible Debt footnote. Deferred Financing Costs, net (1) March 31, 2017 December 31, 2016 CorEnergy Credit Facility $ 1,914,929 $ 2,168,518 (1) This is the portion of deferred financing costs which relate to a revolving credit facility and are not presented as a reduction to Long-term debt but rather as Deferred Costs in the Asset section of the Consolidated Balance Sheets.</t>
  </si>
  <si>
    <t>Schedule of Maturities of Long-term Debt</t>
  </si>
  <si>
    <t>The remaining contractual principal payments as of March 31, 2017 under the CorEnergy and Pinedale credit facilities are as follows: Total Remaining Contractual Payments Year CorEnergy Revolver CorEnergy Term Loan Pinedale Credit Facility Total 2017 $ — $ 4,845,000 $ 501,416 $ 5,346,416 2018 — 6,460,000 668,556 7,128,556 2019 44,000,000 23,820,000 668,556 68,488,556 2020 668,556 668,556 2021 — — 5,554,760 5,554,760 Thereafter — — — — Total $ 44,000,000 $ 35,125,000 $ 8,061,844 $ 87,186,844</t>
  </si>
  <si>
    <t>Convertible Debt (Tables)</t>
  </si>
  <si>
    <t>Components of convertible debt</t>
  </si>
  <si>
    <t>The following is a summary of the impact of Convertible Notes on interest expense for the three months ended March 31, 2017 and 2016 , respectively: Convertible Note Interest Expense For the Three Months Ended March 31, 2017 March 31, 2016 7% Convertible Notes $ 1,995,000 $ 2,012,500 Discount Amortization 184,728 188,235 Deferred Debt Issuance Amortization 12,069 12,255 Total $ 2,191,797 $ 2,212,990</t>
  </si>
  <si>
    <t>Earnings Per Share (Tables)</t>
  </si>
  <si>
    <t>Computation of basic and diluted earnings per share</t>
  </si>
  <si>
    <t xml:space="preserve">Diluted EPS for the three months ended March 31, 2017 and 2016 excludes the impact to income and the number of shares outstanding from the conversion of the 7.00% Convertible Senior Notes, because such impact would be antidilutive. Earnings Per Share For the Three Months Ended March 31, 2017 March 31, 2016 Net income attributable to CorEnergy stockholders $ 7,669,478 $ 3,391,121 Less: preferred dividend requirements 1,037,109 1,037,109 Net income attributable to common stockholders $ 6,632,369 $ 2,354,012 Weighted average shares - basic 11,888,681 11,943,938 Basic earnings (loss) per share $ 0.56 $ 0.20 Net income attributable to common stockholders (from above) $ 6,632,369 $ 2,354,012 Add: After tax effect of convertible interest (1) — — Income attributable for dilutive securities $ 6,632,369 $ 2,354,012 Weighted average shares - diluted 11,888,681 11,943,938 Diluted earnings (loss) per share $ 0.56 $ 0.20 (1) The interest amounts in this line include the amortization of deferred costs and the amortization of the discount on the Convertible Notes. There is no income tax effect due to the Company's REIT status. </t>
  </si>
  <si>
    <t>Leased Properties and Leases (Details) bbl / d in Thousands, bbl in Millions</t>
  </si>
  <si>
    <t>Mar. 31, 2017USD ($)abbl / dfacilitytankleased_propertymibbl</t>
  </si>
  <si>
    <t>Jun. 30, 2018USD ($)</t>
  </si>
  <si>
    <t>Jun. 30, 2017USD ($)</t>
  </si>
  <si>
    <t>Sale Leaseback Transaction [Line Items]</t>
  </si>
  <si>
    <t>Number of significant leased properties | leased_property</t>
  </si>
  <si>
    <t>Minimum [Member]</t>
  </si>
  <si>
    <t>Initial Lease Term</t>
  </si>
  <si>
    <t>11 years</t>
  </si>
  <si>
    <t>Maximum [Member]</t>
  </si>
  <si>
    <t>15 years</t>
  </si>
  <si>
    <t>Grand Isle Gathering System [Member]</t>
  </si>
  <si>
    <t>Length of offshore pipeline (in miles) | mi</t>
  </si>
  <si>
    <t>Pipeline capacity (in bbl/day) | bbl / d</t>
  </si>
  <si>
    <t>Number of acres in the onshore terminal and saltwater disposal system (in acres) | a</t>
  </si>
  <si>
    <t>Renewal Option</t>
  </si>
  <si>
    <t>9 years</t>
  </si>
  <si>
    <t>Renewal Term, percentage of remaining useful life</t>
  </si>
  <si>
    <t>75.00%</t>
  </si>
  <si>
    <t>Initial Estimated Useful Life</t>
  </si>
  <si>
    <t>27 years</t>
  </si>
  <si>
    <t>Grand Isle Gathering System [Member] | Forecast [Member]</t>
  </si>
  <si>
    <t>Current Monthly Rent Payments</t>
  </si>
  <si>
    <t>Pinedale Liquids Gathering System [Member]</t>
  </si>
  <si>
    <t>Number of storage facilities | facility</t>
  </si>
  <si>
    <t>5 years</t>
  </si>
  <si>
    <t>26 years</t>
  </si>
  <si>
    <t>Pinedale Liquids Gathering System [Member] | Prudential [Member] | Limited Partner [Member]</t>
  </si>
  <si>
    <t>Ownership percentage</t>
  </si>
  <si>
    <t>18.95%</t>
  </si>
  <si>
    <t>Pinedale Liquids Gathering System [Member] | Pinedale LP [Member] | General Partner [Member]</t>
  </si>
  <si>
    <t>81.05%</t>
  </si>
  <si>
    <t>Portland Terminal Facility [Member]</t>
  </si>
  <si>
    <t>Acres owned (in acres) | a</t>
  </si>
  <si>
    <t>Number of tanks | tank</t>
  </si>
  <si>
    <t>Crude oil and petroleum product storage capacity (in bbl) | bbl</t>
  </si>
  <si>
    <t>30 years</t>
  </si>
  <si>
    <t>Leased Properties and Leases - Future Minimum Lease Receipts (Details)</t>
  </si>
  <si>
    <t>Mar. 31, 2017USD ($)</t>
  </si>
  <si>
    <t>Thereafter</t>
  </si>
  <si>
    <t>Initial lease term</t>
  </si>
  <si>
    <t>Exercise period of purchase option</t>
  </si>
  <si>
    <t>90 days</t>
  </si>
  <si>
    <t>Leased Properties and Leases - Significant Leases (Details)</t>
  </si>
  <si>
    <t>Pinedale LGS [Member]</t>
  </si>
  <si>
    <t>Operating Leased Assets [Line Items]</t>
  </si>
  <si>
    <t>Percentage of total leased properties</t>
  </si>
  <si>
    <t>39.80%</t>
  </si>
  <si>
    <t>Percentage of leased property revenue</t>
  </si>
  <si>
    <t>30.60%</t>
  </si>
  <si>
    <t>30.40%</t>
  </si>
  <si>
    <t>50.10%</t>
  </si>
  <si>
    <t>50.00%</t>
  </si>
  <si>
    <t>59.60%</t>
  </si>
  <si>
    <t>59.80%</t>
  </si>
  <si>
    <t>9.90%</t>
  </si>
  <si>
    <t>9.70%</t>
  </si>
  <si>
    <t>Leased Properties and Leases - Amortization and Depreciation Expense (Details) - USD ($)</t>
  </si>
  <si>
    <t>Depreciation Expense</t>
  </si>
  <si>
    <t>All Properties [Member]</t>
  </si>
  <si>
    <t>Amortization Expense - Deferred Lease Costs</t>
  </si>
  <si>
    <t>ARO Accretion Expense</t>
  </si>
  <si>
    <t>Net Deferred Lease Costs</t>
  </si>
  <si>
    <t>GIGS [Member]</t>
  </si>
  <si>
    <t>Pinedale [Member]</t>
  </si>
  <si>
    <t>United Property Systems [Member]</t>
  </si>
  <si>
    <t>Financing Notes Receivable (Details) - USD ($)</t>
  </si>
  <si>
    <t>Oct. 01, 2016</t>
  </si>
  <si>
    <t>Feb. 29, 2016</t>
  </si>
  <si>
    <t>Accounts, Notes, Loans and Financing Receivable [Line Items]</t>
  </si>
  <si>
    <t>Loans Agreement [Member] | Subsidiaries [Member]</t>
  </si>
  <si>
    <t>Outstanding loan balance</t>
  </si>
  <si>
    <t>SWD Enterprises [Member]</t>
  </si>
  <si>
    <t>Deferred origination costs</t>
  </si>
  <si>
    <t>Interest accrued</t>
  </si>
  <si>
    <t>BB Intermediate [Member]</t>
  </si>
  <si>
    <t>Equity interest percentage</t>
  </si>
  <si>
    <t>100.00%</t>
  </si>
  <si>
    <t>Reduction in interest rate</t>
  </si>
  <si>
    <t>10.00%</t>
  </si>
  <si>
    <t>SWD Enterprises [Member] | REIT Loan [Member]</t>
  </si>
  <si>
    <t>Financing receivable</t>
  </si>
  <si>
    <t>SWD Enterprises [Member] | TRS Loan [Member]</t>
  </si>
  <si>
    <t>Income Taxes - Deferred Tax Assets and Liabilities (Details) - USD ($)</t>
  </si>
  <si>
    <t>Deferred Tax Assets:</t>
  </si>
  <si>
    <t>Net operating loss carryforwards</t>
  </si>
  <si>
    <t>Net unrealized loss on investment securities</t>
  </si>
  <si>
    <t>Cost recovery of leased and fixed assets</t>
  </si>
  <si>
    <t>Loan Loss Provision</t>
  </si>
  <si>
    <t>Other loss carryforwards</t>
  </si>
  <si>
    <t>Sub-total</t>
  </si>
  <si>
    <t>Deferred Tax Liabilities:</t>
  </si>
  <si>
    <t>Basis reduction of investment in partnerships</t>
  </si>
  <si>
    <t>Total net deferred tax asset</t>
  </si>
  <si>
    <t>Income Taxes (Details) - USD ($) $ in Thousands</t>
  </si>
  <si>
    <t>Income Taxes (Textual) [Abstract]</t>
  </si>
  <si>
    <t>Federal statutory income tax rate</t>
  </si>
  <si>
    <t>35.00%</t>
  </si>
  <si>
    <t>NOL expiring in 2033 if not utilized</t>
  </si>
  <si>
    <t>NOL expiring in 2034 if not utilized</t>
  </si>
  <si>
    <t>NOL expiring in 2035 if not utilized</t>
  </si>
  <si>
    <t>NOL expiring in 2036 if not utilized</t>
  </si>
  <si>
    <t>Subsidiaries [Member]</t>
  </si>
  <si>
    <t>Net operating loss for federal income tax purposes</t>
  </si>
  <si>
    <t>State [Member] | Subsidiaries [Member]</t>
  </si>
  <si>
    <t>Blended state tax rate</t>
  </si>
  <si>
    <t>3.78%</t>
  </si>
  <si>
    <t>2.82%</t>
  </si>
  <si>
    <t>State [Member] | MISSOURI | Mowood LLC [Member]</t>
  </si>
  <si>
    <t>5.00%</t>
  </si>
  <si>
    <t>Income Taxes - Income Tax Expense(Benefit) (Details) - USD ($)</t>
  </si>
  <si>
    <t>Total income tax expense (benefit) differs from the amount computed by applying the federal statutory income tax rates net investment income and net realized and unrealized gains on investments</t>
  </si>
  <si>
    <t>Application of statutory income tax rate</t>
  </si>
  <si>
    <t>State income taxes, net of federal tax (benefit)</t>
  </si>
  <si>
    <t>Federal Tax Attributable to Income of Real Estate Investment Trust</t>
  </si>
  <si>
    <t>Income Taxes - Components of Income Tax Expense(Benefit) (Details) - USD ($)</t>
  </si>
  <si>
    <t>Current tax expense (benefit)</t>
  </si>
  <si>
    <t>Federal</t>
  </si>
  <si>
    <t>State (net of federal tax benefit)</t>
  </si>
  <si>
    <t>Total current tax expense (benefit)</t>
  </si>
  <si>
    <t>Deferred tax expense (benefit)</t>
  </si>
  <si>
    <t>Total deferred tax expense (benefit)</t>
  </si>
  <si>
    <t>Income Taxes - Aggregate Cost of Securities for Income Tax Purposes (Details) - USD ($)</t>
  </si>
  <si>
    <t>Aggregate cost for federal income tax purposes</t>
  </si>
  <si>
    <t>Gross unrealized appreciation</t>
  </si>
  <si>
    <t>Gross unrealized depreciation</t>
  </si>
  <si>
    <t>Net unrealized appreciation</t>
  </si>
  <si>
    <t>Property and Equipment (Details) - USD ($)</t>
  </si>
  <si>
    <t>Component of property and equipment</t>
  </si>
  <si>
    <t>Gross property and equipment</t>
  </si>
  <si>
    <t>Less: accumulated depreciation</t>
  </si>
  <si>
    <t>Net property and equipment</t>
  </si>
  <si>
    <t>Land [Member]</t>
  </si>
  <si>
    <t>Natural gas pipeline [Member]</t>
  </si>
  <si>
    <t>Vehicles and trailers [Member]</t>
  </si>
  <si>
    <t>Office equipment and computers [Member]</t>
  </si>
  <si>
    <t>Property and Equipment - Additional Information (Details) - USD ($)</t>
  </si>
  <si>
    <t>Jun. 16, 2016</t>
  </si>
  <si>
    <t>Property, Plant and Equipment [Line Items]</t>
  </si>
  <si>
    <t>Proceeds from disposal of assets</t>
  </si>
  <si>
    <t>Expedition Water Solutions [Member] | Wells and Related Equipment [Member]</t>
  </si>
  <si>
    <t>Future cash payments from sale of assets</t>
  </si>
  <si>
    <t>Expedition Water Solutions [Member] | Wells and Related Equipment [Member] | Accounts and Other Receivables [Member]</t>
  </si>
  <si>
    <t>Fair value of future cash payments</t>
  </si>
  <si>
    <t>Management Agreement (Details) - USD ($) $ in Thousands</t>
  </si>
  <si>
    <t>General and Administrative Expense | Corridor Infra Trust Management</t>
  </si>
  <si>
    <t>Management Agreement [Line Items]</t>
  </si>
  <si>
    <t>Management fee</t>
  </si>
  <si>
    <t>Administrative fee</t>
  </si>
  <si>
    <t>New Management Agreement</t>
  </si>
  <si>
    <t>Incentive fees waived</t>
  </si>
  <si>
    <t>Payments for incentive fees</t>
  </si>
  <si>
    <t>Fair Value - Assets and Liabilities Measured on a Recurring Basis (Details) - Fair Value, Measurements, Recurring [Member] - USD ($)</t>
  </si>
  <si>
    <t>Assets:</t>
  </si>
  <si>
    <t>Other equity securities</t>
  </si>
  <si>
    <t>Interest Rate Swap [Member]</t>
  </si>
  <si>
    <t>Derivative asset</t>
  </si>
  <si>
    <t>Level 1 [Member]</t>
  </si>
  <si>
    <t>Level 1 [Member] | Interest Rate Swap [Member]</t>
  </si>
  <si>
    <t>Level 2 [Member]</t>
  </si>
  <si>
    <t>Level 2 [Member] | Interest Rate Swap [Member]</t>
  </si>
  <si>
    <t>Level 3 [Member]</t>
  </si>
  <si>
    <t>Level 3 [Member] | Interest Rate Swap [Member]</t>
  </si>
  <si>
    <t>Fair Value (Details)</t>
  </si>
  <si>
    <t>Mar. 31, 2017Bcf / d</t>
  </si>
  <si>
    <t>Mar. 30, 2016USD ($)Instrument</t>
  </si>
  <si>
    <t>Lightfoot Capital Partners LP [Member]</t>
  </si>
  <si>
    <t>Schedule of Equity Method Investments [Line Items]</t>
  </si>
  <si>
    <t>6.60%</t>
  </si>
  <si>
    <t>1.50%</t>
  </si>
  <si>
    <t>Minimum [Member] | Lightfoot Capital Partners LP [Member]</t>
  </si>
  <si>
    <t>Discount rate percentage</t>
  </si>
  <si>
    <t>15.90%</t>
  </si>
  <si>
    <t>15.30%</t>
  </si>
  <si>
    <t>Maximum [Member] | Lightfoot Capital Partners LP [Member]</t>
  </si>
  <si>
    <t>17.90%</t>
  </si>
  <si>
    <t>17.30%</t>
  </si>
  <si>
    <t>Cash Flow Hedging [Member]</t>
  </si>
  <si>
    <t>Number of instruments terminated | Instrument</t>
  </si>
  <si>
    <t>Notional amount</t>
  </si>
  <si>
    <t>Pinedale Credit Facilities [Member] | Key Bank [Member]</t>
  </si>
  <si>
    <t>Maximum borrowing capacity</t>
  </si>
  <si>
    <t>Receiving and regasification terminal, volume per day (bcf/d) | Bcf / d</t>
  </si>
  <si>
    <t>Lightfoot Capital Partners LP [Member] | Arc Logistics Partners LP [Member]</t>
  </si>
  <si>
    <t>Limited partner interest</t>
  </si>
  <si>
    <t>40.00%</t>
  </si>
  <si>
    <t>Fair Value - Changes in Level 3 Securities (Details) - Level 3 [Member] - USD ($)</t>
  </si>
  <si>
    <t>Fair Value, Assets Measured on Recurring Basis, Unobservable Input Reconciliation, Calculation [Roll Forward]</t>
  </si>
  <si>
    <t>Fair Value Beginning Balance</t>
  </si>
  <si>
    <t>Acquisitions</t>
  </si>
  <si>
    <t>Disposals</t>
  </si>
  <si>
    <t>Total Realized and Unrealized Gains/(Losses) Included in Net Income</t>
  </si>
  <si>
    <t>Return of Capital Adjustments Impacting Cost Basis of Securities</t>
  </si>
  <si>
    <t>Fair Value Ending Balance</t>
  </si>
  <si>
    <t>Changes in Unrealized Losses, Included In Net Income, Relating to Securities Still Held</t>
  </si>
  <si>
    <t>Other Equity Securities [Member]</t>
  </si>
  <si>
    <t>Fair Value - Balance Sheet of Unconsolidated Affiliate (Details) - USD ($)</t>
  </si>
  <si>
    <t>Liabilities</t>
  </si>
  <si>
    <t>Reported Value Measurement [Member] | Unconsolidated Affiliates [Member]</t>
  </si>
  <si>
    <t>Current assets</t>
  </si>
  <si>
    <t>Noncurrent assets</t>
  </si>
  <si>
    <t>Current liabilities</t>
  </si>
  <si>
    <t>Noncurrent liabilities</t>
  </si>
  <si>
    <t>Partner's equity</t>
  </si>
  <si>
    <t>Total liabilities and partner's equity</t>
  </si>
  <si>
    <t>Fair Value - Income Statement of Unconsolidated Affiliate (Details) - USD ($)</t>
  </si>
  <si>
    <t>Revenues</t>
  </si>
  <si>
    <t>Other income</t>
  </si>
  <si>
    <t>Less: Net Income attributable to non-controlling interests</t>
  </si>
  <si>
    <t>Operating expenses</t>
  </si>
  <si>
    <t>Income (Loss) from Operations</t>
  </si>
  <si>
    <t>Net Income attributable to Partner's Capital</t>
  </si>
  <si>
    <t>Fair Value - Carrying and Fair Value Amounts (Details) - USD ($)</t>
  </si>
  <si>
    <t>Carrying Amount [Member] | Level 1 [Member]</t>
  </si>
  <si>
    <t>Financial Assets:</t>
  </si>
  <si>
    <t>Financial Liabilities:</t>
  </si>
  <si>
    <t>Unsecured convertible senior notes</t>
  </si>
  <si>
    <t>Carrying Amount [Member] | Level 2 [Member]</t>
  </si>
  <si>
    <t>Long-term debt</t>
  </si>
  <si>
    <t>Carrying Amount [Member] | Level 3 [Member]</t>
  </si>
  <si>
    <t>Financing notes receivable</t>
  </si>
  <si>
    <t>Fair Value [Member] | Level 1 [Member]</t>
  </si>
  <si>
    <t>Fair Value [Member] | Level 2 [Member]</t>
  </si>
  <si>
    <t>Fair Value [Member] | Level 3 [Member]</t>
  </si>
  <si>
    <t>Credit Facilities - Schedule of Debt (Details) - USD ($)</t>
  </si>
  <si>
    <t>Jun. 29, 2015</t>
  </si>
  <si>
    <t>Debt Instrument [Line Items]</t>
  </si>
  <si>
    <t>Amount Outstanding</t>
  </si>
  <si>
    <t>Unamortized deferred financing costs</t>
  </si>
  <si>
    <t>Debt due within one year</t>
  </si>
  <si>
    <t>7% Unsecured Convertible Senior Notes [Member]</t>
  </si>
  <si>
    <t>Unamortized discount</t>
  </si>
  <si>
    <t>Convertible Debt and Line of Credit [Member]</t>
  </si>
  <si>
    <t>Convertible Debt [Member] | 7% Unsecured Convertible Senior Notes [Member]</t>
  </si>
  <si>
    <t>Total Commitment or Original Principal</t>
  </si>
  <si>
    <t>Quarterly Principal Payments</t>
  </si>
  <si>
    <t>Interest Rate</t>
  </si>
  <si>
    <t>7.00%</t>
  </si>
  <si>
    <t>Line of Credit [Member]</t>
  </si>
  <si>
    <t>Line of Credit [Member] | Revolving Credit Facility [Member] | CorEnergy Revolver [Member]</t>
  </si>
  <si>
    <t>3.99%</t>
  </si>
  <si>
    <t>3.76%</t>
  </si>
  <si>
    <t>Line of Credit [Member] | Revolving Credit Facility [Member] | MoGas Revolver [Member]</t>
  </si>
  <si>
    <t>3.98%</t>
  </si>
  <si>
    <t>3.77%</t>
  </si>
  <si>
    <t>Line of Credit [Member] | Revolving Credit Facility [Member] | Omega Line of Credit [Member]</t>
  </si>
  <si>
    <t>4.98%</t>
  </si>
  <si>
    <t>4.77%</t>
  </si>
  <si>
    <t>Line of Credit [Member] | Term Loan [Member] | CorEnergy Term Loan [Member]</t>
  </si>
  <si>
    <t>3.74%</t>
  </si>
  <si>
    <t>Line of Credit [Member] | Term Loan [Member] | $58.5M Term Loan [Member]</t>
  </si>
  <si>
    <t>Term loan payable to CorEnergy</t>
  </si>
  <si>
    <t>Line of Credit [Member] | Term Loan [Member] | $58.5M Term Loan - Related Party, Less Amount Payable to CorEnergy [Member]</t>
  </si>
  <si>
    <t>8.00%</t>
  </si>
  <si>
    <t>Credit Facilities - Deferred Financing Costs (Details) - USD ($)</t>
  </si>
  <si>
    <t>Deferred debt financing costs, net</t>
  </si>
  <si>
    <t>Deferred Costs, Assets [Member] | Line of Credit [Member] | CorEnergy Credit Facility [Member]</t>
  </si>
  <si>
    <t>Credit Facilities - Amortization of Deferred Financing Costs (Details) - Interest Expense [Member] - Line of Credit [Member] - USD ($)</t>
  </si>
  <si>
    <t>Total Deferred Debt Cost Amortization</t>
  </si>
  <si>
    <t>CorEnergy Credit Facility [Member]</t>
  </si>
  <si>
    <t>Pinedale Credit Facility [Member]</t>
  </si>
  <si>
    <t>Credit Facilities - Long Term Debt Maturities (Details) - USD ($)</t>
  </si>
  <si>
    <t xml:space="preserve"> </t>
  </si>
  <si>
    <t>Line of Credit [Member] | Revolving Credit Facility [Member] | Pinedale Credit Facility [Member]</t>
  </si>
  <si>
    <t>Credit Facilities (Details)</t>
  </si>
  <si>
    <t>Dec. 20, 2012USD ($)</t>
  </si>
  <si>
    <t>Mar. 31, 2016USD ($)</t>
  </si>
  <si>
    <t>Dec. 31, 2016USD ($)</t>
  </si>
  <si>
    <t>Jan. 27, 2015</t>
  </si>
  <si>
    <t>Line of Credit Facility [Line Items]</t>
  </si>
  <si>
    <t>Borrowed against the revolver</t>
  </si>
  <si>
    <t>Principal balance</t>
  </si>
  <si>
    <t>Key Bank [Member] | Secured Debt [Member]</t>
  </si>
  <si>
    <t>Basis spread on variable rate</t>
  </si>
  <si>
    <t>1.00%</t>
  </si>
  <si>
    <t>Principal payment through extension period</t>
  </si>
  <si>
    <t>LIBOR [Member] | Key Bank [Member] | Secured Debt [Member]</t>
  </si>
  <si>
    <t>3.25%</t>
  </si>
  <si>
    <t>4.25%</t>
  </si>
  <si>
    <t>Maximum [Member] | LIBOR [Member] | Key Bank [Member] | Secured Debt [Member]</t>
  </si>
  <si>
    <t>Line of Credit [Member] | Revolving Credit Facility [Member]</t>
  </si>
  <si>
    <t>Available borrowing capacity</t>
  </si>
  <si>
    <t>Extinguishment of debt</t>
  </si>
  <si>
    <t>Debt instrument coupon rate</t>
  </si>
  <si>
    <t>Non controlling economic interest pinedale GP</t>
  </si>
  <si>
    <t>Value of economic interest</t>
  </si>
  <si>
    <t>Pinedale Liquids Gathering System [Member] | Key Bank [Member] | Secured Debt [Member]</t>
  </si>
  <si>
    <t>Interest Rate Swap [Member] | Cash Flow Hedging [Member]</t>
  </si>
  <si>
    <t>Cash flow hedge terminated</t>
  </si>
  <si>
    <t>Series A Cumulative Redeemable Preferred Stock [Member] | Preferred Stock [Member]</t>
  </si>
  <si>
    <t>Convertible Debt (Details) - USD ($)</t>
  </si>
  <si>
    <t>May 23, 2016</t>
  </si>
  <si>
    <t>Repurchases of convertible debt</t>
  </si>
  <si>
    <t>Convertible Senior Notes Due 2020 [Member]</t>
  </si>
  <si>
    <t>Amount of underwriter's discount</t>
  </si>
  <si>
    <t>Discount amortization</t>
  </si>
  <si>
    <t>Deferred debt issuance amortization</t>
  </si>
  <si>
    <t>Effective percentage</t>
  </si>
  <si>
    <t>7.70%</t>
  </si>
  <si>
    <t>Convertible Debt [Member] | Convertible Senior Notes Due 2020 [Member]</t>
  </si>
  <si>
    <t>Principal amount</t>
  </si>
  <si>
    <t>Coupon rate percentage</t>
  </si>
  <si>
    <t>Stockholder's Equity (Details) - USD ($)</t>
  </si>
  <si>
    <t>Apr. 18, 2017</t>
  </si>
  <si>
    <t>Feb. 18, 2016</t>
  </si>
  <si>
    <t>Class of Stock [Line Items]</t>
  </si>
  <si>
    <t>Shares of common stock offered (in shares)</t>
  </si>
  <si>
    <t>Aggregate offering price of shelf registration</t>
  </si>
  <si>
    <t>Depositary Shares [Member]</t>
  </si>
  <si>
    <t>Percent equivalent of preferred shares</t>
  </si>
  <si>
    <t>Preferred Stock [Member] | Series A Cumulative Redeemable Preferred Stock [Member]</t>
  </si>
  <si>
    <t>Underwritten Public Offering [Member] | Depositary Shares [Member]</t>
  </si>
  <si>
    <t>Shares sold in offering (in shares)</t>
  </si>
  <si>
    <t>Dividend Reinvestment Plan [Member]</t>
  </si>
  <si>
    <t>Reinvestment of distributions to stockholders (in shares)</t>
  </si>
  <si>
    <t>Shelf registration after dividend reinvestment plan reduction</t>
  </si>
  <si>
    <t>Subsequent Event [Member] | Underwritten Public Offering [Member] | Depositary Shares [Member]</t>
  </si>
  <si>
    <t>Subsequent Event [Member] | Dividend Reinvestment Plan [Member]</t>
  </si>
  <si>
    <t>Earnings Per Share (Details) - USD ($)</t>
  </si>
  <si>
    <t>Earnings Per Share, Basic, by Common Class, Including Two Class Method [Line Items]</t>
  </si>
  <si>
    <t>Net income attributable to CorEnergy stockholders</t>
  </si>
  <si>
    <t>Less: preferred dividend requirements</t>
  </si>
  <si>
    <t>Weighted average shares - basic (in shares)</t>
  </si>
  <si>
    <t>Basic earnings (loss) per share (in dollars per share)</t>
  </si>
  <si>
    <t>Add: After tax effect of convertible interest</t>
  </si>
  <si>
    <t>Income attributable for dilutive securities</t>
  </si>
  <si>
    <t>Weighted average shares - diluted (in shares)</t>
  </si>
  <si>
    <t>Diluted earnings (loss) per share (in dollars per share)</t>
  </si>
  <si>
    <t>Subsequent Events (Details) - USD ($) $ / shares in Units, $ in Millions</t>
  </si>
  <si>
    <t>Apr. 26, 2017</t>
  </si>
  <si>
    <t>Mar. 30, 2016</t>
  </si>
  <si>
    <t>Subsequent Event [Line Items]</t>
  </si>
  <si>
    <t>Common Stock [Member] | Subsequent Event [Member]</t>
  </si>
  <si>
    <t>Depositary Shares [Member] | Subsequent Event [Member]</t>
  </si>
  <si>
    <t>Series A Cumulative Redeemable Preferred Stock [Member] | Depositary Shares [Member] | Subsequent Event [Member]</t>
  </si>
  <si>
    <t>Depositary stock, dividends declared per share (in dollars per share)</t>
  </si>
  <si>
    <t>Underwritten Public Offering [Member] | Depositary Shares [Member] | Subsequent Event [Member]</t>
  </si>
  <si>
    <t>Price of share sold (in dollars per share)</t>
  </si>
  <si>
    <t>Proceeds from sale of stock</t>
  </si>
  <si>
    <t>Line of Credit [Member] | CorEnergy Revolver [Member] | Revolving Credit Facility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0000000_);_(&quot;$ &quot;(#,##0.00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47652</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118940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77</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1</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84274386</v>
      </c>
      <c r="C3" s="7" t="n">
        <v>489258369</v>
      </c>
    </row>
    <row r="4" spans="1:3">
      <c r="A4" s="4" t="s">
        <v>26</v>
      </c>
      <c r="B4" s="5" t="n">
        <v>115574493</v>
      </c>
      <c r="C4" s="5" t="n">
        <v>116412806</v>
      </c>
    </row>
    <row r="5" spans="1:3">
      <c r="A5" s="4" t="s">
        <v>27</v>
      </c>
      <c r="B5" s="5" t="n">
        <v>1500000</v>
      </c>
      <c r="C5" s="5" t="n">
        <v>1500000</v>
      </c>
    </row>
    <row r="6" spans="1:3">
      <c r="A6" s="4" t="s">
        <v>28</v>
      </c>
      <c r="B6" s="5" t="n">
        <v>8563297</v>
      </c>
      <c r="C6" s="5" t="n">
        <v>9287209</v>
      </c>
    </row>
    <row r="7" spans="1:3">
      <c r="A7" s="4" t="s">
        <v>29</v>
      </c>
      <c r="B7" s="5" t="n">
        <v>11375702</v>
      </c>
      <c r="C7" s="5" t="n">
        <v>7895084</v>
      </c>
    </row>
    <row r="8" spans="1:3">
      <c r="A8" s="4" t="s">
        <v>30</v>
      </c>
      <c r="B8" s="5" t="n">
        <v>20585073</v>
      </c>
      <c r="C8" s="5" t="n">
        <v>19415666</v>
      </c>
    </row>
    <row r="9" spans="1:3">
      <c r="A9" s="4" t="s">
        <v>31</v>
      </c>
      <c r="B9" s="5" t="n">
        <v>2855478</v>
      </c>
      <c r="C9" s="5" t="n">
        <v>3132050</v>
      </c>
    </row>
    <row r="10" spans="1:3">
      <c r="A10" s="4" t="s">
        <v>32</v>
      </c>
      <c r="B10" s="5" t="n">
        <v>841936</v>
      </c>
      <c r="C10" s="5" t="n">
        <v>354230</v>
      </c>
    </row>
    <row r="11" spans="1:3">
      <c r="A11" s="4" t="s">
        <v>33</v>
      </c>
      <c r="B11" s="5" t="n">
        <v>2057135</v>
      </c>
      <c r="C11" s="5" t="n">
        <v>1758289</v>
      </c>
    </row>
    <row r="12" spans="1:3">
      <c r="A12" s="4" t="s">
        <v>34</v>
      </c>
      <c r="B12" s="5" t="n">
        <v>1718868</v>
      </c>
      <c r="C12" s="5" t="n">
        <v>1718868</v>
      </c>
    </row>
    <row r="13" spans="1:3">
      <c r="A13" s="4" t="s">
        <v>35</v>
      </c>
      <c r="B13" s="5" t="n">
        <v>649346368</v>
      </c>
      <c r="C13" s="5" t="n">
        <v>650732571</v>
      </c>
    </row>
    <row r="14" spans="1:3">
      <c r="A14" s="3" t="s">
        <v>36</v>
      </c>
    </row>
    <row r="15" spans="1:3">
      <c r="A15" s="4" t="s">
        <v>37</v>
      </c>
      <c r="B15" s="5" t="n">
        <v>86992738</v>
      </c>
      <c r="C15" s="5" t="n">
        <v>89387985</v>
      </c>
    </row>
    <row r="16" spans="1:3">
      <c r="A16" s="4" t="s">
        <v>38</v>
      </c>
      <c r="B16" s="5" t="n">
        <v>111441691</v>
      </c>
      <c r="C16" s="5" t="n">
        <v>111244895</v>
      </c>
    </row>
    <row r="17" spans="1:3">
      <c r="A17" s="4" t="s">
        <v>39</v>
      </c>
      <c r="B17" s="5" t="n">
        <v>12043572</v>
      </c>
      <c r="C17" s="5" t="n">
        <v>11882943</v>
      </c>
    </row>
    <row r="18" spans="1:3">
      <c r="A18" s="4" t="s">
        <v>40</v>
      </c>
      <c r="B18" s="5" t="n">
        <v>4349149</v>
      </c>
      <c r="C18" s="5" t="n">
        <v>2416283</v>
      </c>
    </row>
    <row r="19" spans="1:3">
      <c r="A19" s="4" t="s">
        <v>41</v>
      </c>
      <c r="B19" s="5" t="n">
        <v>1745294</v>
      </c>
      <c r="C19" s="5" t="n">
        <v>1735024</v>
      </c>
    </row>
    <row r="20" spans="1:3">
      <c r="A20" s="4" t="s">
        <v>42</v>
      </c>
      <c r="B20" s="5" t="n">
        <v>513355</v>
      </c>
      <c r="C20" s="5" t="n">
        <v>155961</v>
      </c>
    </row>
    <row r="21" spans="1:3">
      <c r="A21" s="4" t="s">
        <v>43</v>
      </c>
      <c r="B21" s="5" t="n">
        <v>217085799</v>
      </c>
      <c r="C21" s="5" t="n">
        <v>216823091</v>
      </c>
    </row>
    <row r="22" spans="1:3">
      <c r="A22" s="3" t="s">
        <v>44</v>
      </c>
    </row>
    <row r="23" spans="1:3">
      <c r="A23" s="4" t="s">
        <v>45</v>
      </c>
      <c r="B23" s="5" t="n">
        <v>56250000</v>
      </c>
      <c r="C23" s="5" t="n">
        <v>56250000</v>
      </c>
    </row>
    <row r="24" spans="1:3">
      <c r="A24" s="4" t="s">
        <v>46</v>
      </c>
      <c r="B24" s="5" t="n">
        <v>11893</v>
      </c>
      <c r="C24" s="5" t="n">
        <v>11886</v>
      </c>
    </row>
    <row r="25" spans="1:3">
      <c r="A25" s="4" t="s">
        <v>47</v>
      </c>
      <c r="B25" s="5" t="n">
        <v>348182779</v>
      </c>
      <c r="C25" s="5" t="n">
        <v>350217746</v>
      </c>
    </row>
    <row r="26" spans="1:3">
      <c r="A26" s="4" t="s">
        <v>48</v>
      </c>
      <c r="B26" s="5" t="n">
        <v>-8224</v>
      </c>
      <c r="C26" s="5" t="n">
        <v>-11196</v>
      </c>
    </row>
    <row r="27" spans="1:3">
      <c r="A27" s="4" t="s">
        <v>49</v>
      </c>
      <c r="B27" s="5" t="n">
        <v>404436448</v>
      </c>
      <c r="C27" s="5" t="n">
        <v>406468436</v>
      </c>
    </row>
    <row r="28" spans="1:3">
      <c r="A28" s="4" t="s">
        <v>50</v>
      </c>
      <c r="B28" s="5" t="n">
        <v>27824121</v>
      </c>
      <c r="C28" s="5" t="n">
        <v>27441044</v>
      </c>
    </row>
    <row r="29" spans="1:3">
      <c r="A29" s="4" t="s">
        <v>51</v>
      </c>
      <c r="B29" s="5" t="n">
        <v>432260569</v>
      </c>
      <c r="C29" s="5" t="n">
        <v>433909480</v>
      </c>
    </row>
    <row r="30" spans="1:3">
      <c r="A30" s="4" t="s">
        <v>52</v>
      </c>
      <c r="B30" s="7" t="n">
        <v>649346368</v>
      </c>
      <c r="C30" s="7" t="n">
        <v>6507325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29</v>
      </c>
      <c r="B1" s="2" t="s">
        <v>1</v>
      </c>
    </row>
    <row r="2" spans="1:2">
      <c r="B2" s="2" t="s">
        <v>2</v>
      </c>
    </row>
    <row r="3" spans="1:2">
      <c r="A3" s="3" t="s">
        <v>181</v>
      </c>
    </row>
    <row r="4" spans="1:2">
      <c r="A4" s="4" t="s">
        <v>230</v>
      </c>
      <c r="B4" s="4" t="s">
        <v>231</v>
      </c>
    </row>
    <row r="5" spans="1:2">
      <c r="A5" s="4" t="s">
        <v>232</v>
      </c>
      <c r="B5"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233</v>
      </c>
      <c r="B1" s="2" t="s">
        <v>1</v>
      </c>
    </row>
    <row r="2" spans="1:2">
      <c r="B2" s="2" t="s">
        <v>2</v>
      </c>
    </row>
    <row r="3" spans="1:2">
      <c r="A3" s="3" t="s">
        <v>184</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95</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199</v>
      </c>
    </row>
    <row r="4" spans="1:2">
      <c r="A4" s="4" t="s">
        <v>198</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7</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v>
      </c>
    </row>
    <row r="3" spans="1:2">
      <c r="A3" s="3" t="s">
        <v>211</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1</v>
      </c>
      <c r="B1" s="2" t="s">
        <v>1</v>
      </c>
    </row>
    <row r="2" spans="1:2">
      <c r="B2" s="2" t="s">
        <v>2</v>
      </c>
    </row>
    <row r="3" spans="1:2">
      <c r="A3" s="3" t="s">
        <v>211</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22</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61"/>
    <col customWidth="1" max="3" min="3" width="21"/>
    <col customWidth="1" max="4" min="4" width="21"/>
  </cols>
  <sheetData>
    <row r="1" spans="1:4">
      <c r="A1" s="1" t="s">
        <v>277</v>
      </c>
      <c r="B1" s="2" t="s">
        <v>1</v>
      </c>
      <c r="C1" s="2" t="s">
        <v>54</v>
      </c>
    </row>
    <row r="2" spans="1:4">
      <c r="B2" s="2" t="s">
        <v>278</v>
      </c>
      <c r="C2" s="2" t="s">
        <v>279</v>
      </c>
      <c r="D2" s="2" t="s">
        <v>280</v>
      </c>
    </row>
    <row r="3" spans="1:4">
      <c r="A3" s="3" t="s">
        <v>281</v>
      </c>
    </row>
    <row r="4" spans="1:4">
      <c r="A4" s="4" t="s">
        <v>282</v>
      </c>
      <c r="B4" s="5" t="n">
        <v>3</v>
      </c>
    </row>
    <row r="5" spans="1:4">
      <c r="A5" s="4" t="s">
        <v>283</v>
      </c>
    </row>
    <row r="6" spans="1:4">
      <c r="A6" s="3" t="s">
        <v>281</v>
      </c>
    </row>
    <row r="7" spans="1:4">
      <c r="A7" s="4" t="s">
        <v>284</v>
      </c>
      <c r="B7" s="4" t="s">
        <v>285</v>
      </c>
    </row>
    <row r="8" spans="1:4">
      <c r="A8" s="4" t="s">
        <v>286</v>
      </c>
    </row>
    <row r="9" spans="1:4">
      <c r="A9" s="3" t="s">
        <v>281</v>
      </c>
    </row>
    <row r="10" spans="1:4">
      <c r="A10" s="4" t="s">
        <v>284</v>
      </c>
      <c r="B10" s="4" t="s">
        <v>287</v>
      </c>
    </row>
    <row r="11" spans="1:4">
      <c r="A11" s="4" t="s">
        <v>288</v>
      </c>
    </row>
    <row r="12" spans="1:4">
      <c r="A12" s="3" t="s">
        <v>281</v>
      </c>
    </row>
    <row r="13" spans="1:4">
      <c r="A13" s="4" t="s">
        <v>284</v>
      </c>
      <c r="B13" s="4" t="s">
        <v>285</v>
      </c>
    </row>
    <row r="14" spans="1:4">
      <c r="A14" s="4" t="s">
        <v>289</v>
      </c>
      <c r="B14" s="5" t="n">
        <v>153</v>
      </c>
    </row>
    <row r="15" spans="1:4">
      <c r="A15" s="4" t="s">
        <v>290</v>
      </c>
      <c r="B15" s="5" t="n">
        <v>120</v>
      </c>
    </row>
    <row r="16" spans="1:4">
      <c r="A16" s="4" t="s">
        <v>291</v>
      </c>
      <c r="B16" s="5" t="n">
        <v>16</v>
      </c>
    </row>
    <row r="17" spans="1:4">
      <c r="A17" s="4" t="s">
        <v>292</v>
      </c>
      <c r="B17" s="4" t="s">
        <v>293</v>
      </c>
    </row>
    <row r="18" spans="1:4">
      <c r="A18" s="4" t="s">
        <v>294</v>
      </c>
      <c r="B18" s="4" t="s">
        <v>295</v>
      </c>
    </row>
    <row r="19" spans="1:4">
      <c r="A19" s="4" t="s">
        <v>296</v>
      </c>
      <c r="B19" s="4" t="s">
        <v>297</v>
      </c>
    </row>
    <row r="20" spans="1:4">
      <c r="A20" s="4" t="s">
        <v>298</v>
      </c>
    </row>
    <row r="21" spans="1:4">
      <c r="A21" s="3" t="s">
        <v>281</v>
      </c>
    </row>
    <row r="22" spans="1:4">
      <c r="A22" s="4" t="s">
        <v>299</v>
      </c>
      <c r="C22" s="7" t="n">
        <v>2854667</v>
      </c>
      <c r="D22" s="7" t="n">
        <v>2826250</v>
      </c>
    </row>
    <row r="23" spans="1:4">
      <c r="A23" s="4" t="s">
        <v>300</v>
      </c>
    </row>
    <row r="24" spans="1:4">
      <c r="A24" s="3" t="s">
        <v>281</v>
      </c>
    </row>
    <row r="25" spans="1:4">
      <c r="A25" s="4" t="s">
        <v>284</v>
      </c>
      <c r="B25" s="4" t="s">
        <v>287</v>
      </c>
    </row>
    <row r="26" spans="1:4">
      <c r="A26" s="4" t="s">
        <v>289</v>
      </c>
      <c r="B26" s="5" t="n">
        <v>150</v>
      </c>
    </row>
    <row r="27" spans="1:4">
      <c r="A27" s="4" t="s">
        <v>301</v>
      </c>
      <c r="B27" s="5" t="n">
        <v>4</v>
      </c>
    </row>
    <row r="28" spans="1:4">
      <c r="A28" s="4" t="s">
        <v>292</v>
      </c>
      <c r="B28" s="4" t="s">
        <v>302</v>
      </c>
    </row>
    <row r="29" spans="1:4">
      <c r="A29" s="4" t="s">
        <v>299</v>
      </c>
      <c r="B29" s="7" t="n">
        <v>1741933</v>
      </c>
    </row>
    <row r="30" spans="1:4">
      <c r="A30" s="4" t="s">
        <v>296</v>
      </c>
      <c r="B30" s="4" t="s">
        <v>303</v>
      </c>
    </row>
    <row r="31" spans="1:4">
      <c r="A31" s="4" t="s">
        <v>304</v>
      </c>
    </row>
    <row r="32" spans="1:4">
      <c r="A32" s="3" t="s">
        <v>281</v>
      </c>
    </row>
    <row r="33" spans="1:4">
      <c r="A33" s="4" t="s">
        <v>305</v>
      </c>
      <c r="B33" s="4" t="s">
        <v>306</v>
      </c>
    </row>
    <row r="34" spans="1:4">
      <c r="A34" s="4" t="s">
        <v>307</v>
      </c>
    </row>
    <row r="35" spans="1:4">
      <c r="A35" s="3" t="s">
        <v>281</v>
      </c>
    </row>
    <row r="36" spans="1:4">
      <c r="A36" s="4" t="s">
        <v>305</v>
      </c>
      <c r="B36" s="4" t="s">
        <v>308</v>
      </c>
    </row>
    <row r="37" spans="1:4">
      <c r="A37" s="4" t="s">
        <v>309</v>
      </c>
    </row>
    <row r="38" spans="1:4">
      <c r="A38" s="3" t="s">
        <v>281</v>
      </c>
    </row>
    <row r="39" spans="1:4">
      <c r="A39" s="4" t="s">
        <v>284</v>
      </c>
      <c r="B39" s="4" t="s">
        <v>287</v>
      </c>
    </row>
    <row r="40" spans="1:4">
      <c r="A40" s="4" t="s">
        <v>310</v>
      </c>
      <c r="B40" s="5" t="n">
        <v>39</v>
      </c>
    </row>
    <row r="41" spans="1:4">
      <c r="A41" s="4" t="s">
        <v>311</v>
      </c>
      <c r="B41" s="5" t="n">
        <v>84</v>
      </c>
    </row>
    <row r="42" spans="1:4">
      <c r="A42" s="4" t="s">
        <v>312</v>
      </c>
      <c r="B42" s="10" t="n">
        <v>1.5</v>
      </c>
    </row>
    <row r="43" spans="1:4">
      <c r="A43" s="4" t="s">
        <v>292</v>
      </c>
      <c r="B43" s="4" t="s">
        <v>302</v>
      </c>
    </row>
    <row r="44" spans="1:4">
      <c r="A44" s="4" t="s">
        <v>299</v>
      </c>
      <c r="B44" s="7" t="n">
        <v>513355</v>
      </c>
    </row>
    <row r="45" spans="1:4">
      <c r="A45" s="4" t="s">
        <v>296</v>
      </c>
      <c r="B45" s="4" t="s">
        <v>313</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53</v>
      </c>
      <c r="B1" s="2" t="s">
        <v>1</v>
      </c>
      <c r="C1" s="2" t="s">
        <v>54</v>
      </c>
    </row>
    <row r="2" spans="1:3">
      <c r="B2" s="2" t="s">
        <v>2</v>
      </c>
      <c r="C2" s="2" t="s">
        <v>23</v>
      </c>
    </row>
    <row r="3" spans="1:3">
      <c r="A3" s="4" t="s">
        <v>55</v>
      </c>
      <c r="B3" s="7" t="n">
        <v>57203700</v>
      </c>
      <c r="C3" s="7" t="n">
        <v>52219717</v>
      </c>
    </row>
    <row r="4" spans="1:3">
      <c r="A4" s="4" t="s">
        <v>56</v>
      </c>
      <c r="B4" s="5" t="n">
        <v>10131025</v>
      </c>
      <c r="C4" s="5" t="n">
        <v>9292712</v>
      </c>
    </row>
    <row r="5" spans="1:3">
      <c r="A5" s="4" t="s">
        <v>57</v>
      </c>
      <c r="B5" s="5" t="n">
        <v>4100000</v>
      </c>
      <c r="C5" s="5" t="n">
        <v>4100000</v>
      </c>
    </row>
    <row r="6" spans="1:3">
      <c r="A6" s="4" t="s">
        <v>58</v>
      </c>
      <c r="B6" s="5" t="n">
        <v>2537722</v>
      </c>
      <c r="C6" s="5" t="n">
        <v>2261151</v>
      </c>
    </row>
    <row r="7" spans="1:3">
      <c r="A7" s="4" t="s">
        <v>59</v>
      </c>
      <c r="B7" s="7" t="n">
        <v>8061844</v>
      </c>
      <c r="C7" s="7" t="n">
        <v>8860577</v>
      </c>
    </row>
    <row r="8" spans="1:3">
      <c r="A8" s="4" t="s">
        <v>60</v>
      </c>
      <c r="B8" s="8" t="n">
        <v>0.001</v>
      </c>
      <c r="C8" s="8" t="n">
        <v>0.001</v>
      </c>
    </row>
    <row r="9" spans="1:3">
      <c r="A9" s="4" t="s">
        <v>61</v>
      </c>
      <c r="B9" s="5" t="n">
        <v>11893146</v>
      </c>
      <c r="C9" s="5" t="n">
        <v>11886216</v>
      </c>
    </row>
    <row r="10" spans="1:3">
      <c r="A10" s="4" t="s">
        <v>62</v>
      </c>
      <c r="B10" s="5" t="n">
        <v>11893146</v>
      </c>
      <c r="C10" s="5" t="n">
        <v>11886216</v>
      </c>
    </row>
    <row r="11" spans="1:3">
      <c r="A11" s="4" t="s">
        <v>63</v>
      </c>
      <c r="B11" s="5" t="n">
        <v>100000000</v>
      </c>
      <c r="C11" s="5" t="n">
        <v>100000000</v>
      </c>
    </row>
    <row r="12" spans="1:3">
      <c r="A12" s="4" t="s">
        <v>64</v>
      </c>
    </row>
    <row r="13" spans="1:3">
      <c r="A13" s="4" t="s">
        <v>65</v>
      </c>
      <c r="B13" s="4" t="s">
        <v>66</v>
      </c>
      <c r="C13" s="4" t="s">
        <v>66</v>
      </c>
    </row>
    <row r="14" spans="1:3">
      <c r="A14" s="4" t="s">
        <v>67</v>
      </c>
      <c r="B14" s="7" t="n">
        <v>56250000</v>
      </c>
      <c r="C14" s="7" t="n">
        <v>56250000</v>
      </c>
    </row>
    <row r="15" spans="1:3">
      <c r="A15" s="4" t="s">
        <v>68</v>
      </c>
      <c r="B15" s="7" t="n">
        <v>2500</v>
      </c>
      <c r="C15" s="7" t="n">
        <v>2500</v>
      </c>
    </row>
    <row r="16" spans="1:3">
      <c r="A16" s="4" t="s">
        <v>69</v>
      </c>
      <c r="B16" s="8" t="n">
        <v>0.001</v>
      </c>
      <c r="C16" s="8" t="n">
        <v>0.001</v>
      </c>
    </row>
    <row r="17" spans="1:3">
      <c r="A17" s="4" t="s">
        <v>70</v>
      </c>
      <c r="B17" s="5" t="n">
        <v>10000000</v>
      </c>
      <c r="C17" s="5" t="n">
        <v>10000000</v>
      </c>
    </row>
    <row r="18" spans="1:3">
      <c r="A18" s="4" t="s">
        <v>71</v>
      </c>
      <c r="B18" s="5" t="n">
        <v>22500</v>
      </c>
      <c r="C18" s="5" t="n">
        <v>22500</v>
      </c>
    </row>
    <row r="19" spans="1:3">
      <c r="A19" s="4" t="s">
        <v>72</v>
      </c>
      <c r="B19" s="5" t="n">
        <v>22500</v>
      </c>
      <c r="C19" s="5" t="n">
        <v>22500</v>
      </c>
    </row>
    <row r="20" spans="1:3">
      <c r="A20" s="4" t="s">
        <v>73</v>
      </c>
    </row>
    <row r="21" spans="1:3">
      <c r="A21" s="4" t="s">
        <v>74</v>
      </c>
      <c r="B21" s="7" t="n">
        <v>2558308</v>
      </c>
      <c r="C21" s="7" t="n">
        <v>275510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21"/>
  </cols>
  <sheetData>
    <row r="1" spans="1:2">
      <c r="A1" s="1" t="s">
        <v>314</v>
      </c>
      <c r="B1" s="2" t="s">
        <v>1</v>
      </c>
    </row>
    <row r="2" spans="1:2">
      <c r="B2" s="2" t="s">
        <v>315</v>
      </c>
    </row>
    <row r="3" spans="1:2">
      <c r="A3" s="3" t="s">
        <v>281</v>
      </c>
    </row>
    <row r="4" spans="1:2">
      <c r="A4" s="5" t="n">
        <v>2017</v>
      </c>
      <c r="B4" s="7" t="n">
        <v>45937056</v>
      </c>
    </row>
    <row r="5" spans="1:2">
      <c r="A5" s="5" t="n">
        <v>2018</v>
      </c>
      <c r="B5" s="5" t="n">
        <v>61356965</v>
      </c>
    </row>
    <row r="6" spans="1:2">
      <c r="A6" s="5" t="n">
        <v>2019</v>
      </c>
      <c r="B6" s="5" t="n">
        <v>63750535</v>
      </c>
    </row>
    <row r="7" spans="1:2">
      <c r="A7" s="5" t="n">
        <v>2020</v>
      </c>
      <c r="B7" s="5" t="n">
        <v>70919225</v>
      </c>
    </row>
    <row r="8" spans="1:2">
      <c r="A8" s="5" t="n">
        <v>2021</v>
      </c>
      <c r="B8" s="5" t="n">
        <v>77101146</v>
      </c>
    </row>
    <row r="9" spans="1:2">
      <c r="A9" s="4" t="s">
        <v>316</v>
      </c>
      <c r="B9" s="5" t="n">
        <v>376854030</v>
      </c>
    </row>
    <row r="10" spans="1:2">
      <c r="A10" s="4" t="s">
        <v>119</v>
      </c>
      <c r="B10" s="7" t="n">
        <v>695918957</v>
      </c>
    </row>
    <row r="11" spans="1:2">
      <c r="A11" s="4" t="s">
        <v>309</v>
      </c>
    </row>
    <row r="12" spans="1:2">
      <c r="A12" s="3" t="s">
        <v>281</v>
      </c>
    </row>
    <row r="13" spans="1:2">
      <c r="A13" s="4" t="s">
        <v>317</v>
      </c>
      <c r="B13" s="4" t="s">
        <v>287</v>
      </c>
    </row>
    <row r="14" spans="1:2">
      <c r="A14" s="4" t="s">
        <v>318</v>
      </c>
      <c r="B14"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320</v>
      </c>
      <c r="B1" s="2" t="s">
        <v>1</v>
      </c>
    </row>
    <row r="2" spans="1:4">
      <c r="B2" s="2" t="s">
        <v>2</v>
      </c>
      <c r="C2" s="2" t="s">
        <v>76</v>
      </c>
      <c r="D2" s="2" t="s">
        <v>23</v>
      </c>
    </row>
    <row r="3" spans="1:4">
      <c r="A3" s="4" t="s">
        <v>321</v>
      </c>
    </row>
    <row r="4" spans="1:4">
      <c r="A4" s="3" t="s">
        <v>322</v>
      </c>
    </row>
    <row r="5" spans="1:4">
      <c r="A5" s="4" t="s">
        <v>323</v>
      </c>
      <c r="B5" s="4" t="s">
        <v>324</v>
      </c>
      <c r="D5" s="4" t="s">
        <v>324</v>
      </c>
    </row>
    <row r="6" spans="1:4">
      <c r="A6" s="4" t="s">
        <v>325</v>
      </c>
      <c r="B6" s="4" t="s">
        <v>326</v>
      </c>
      <c r="C6" s="4" t="s">
        <v>327</v>
      </c>
    </row>
    <row r="7" spans="1:4">
      <c r="A7" s="4" t="s">
        <v>288</v>
      </c>
    </row>
    <row r="8" spans="1:4">
      <c r="A8" s="3" t="s">
        <v>322</v>
      </c>
    </row>
    <row r="9" spans="1:4">
      <c r="A9" s="4" t="s">
        <v>323</v>
      </c>
      <c r="B9" s="4" t="s">
        <v>328</v>
      </c>
      <c r="D9" s="4" t="s">
        <v>329</v>
      </c>
    </row>
    <row r="10" spans="1:4">
      <c r="A10" s="4" t="s">
        <v>325</v>
      </c>
      <c r="B10" s="4" t="s">
        <v>330</v>
      </c>
      <c r="C10" s="4" t="s">
        <v>331</v>
      </c>
    </row>
    <row r="11" spans="1:4">
      <c r="A11" s="4" t="s">
        <v>309</v>
      </c>
    </row>
    <row r="12" spans="1:4">
      <c r="A12" s="3" t="s">
        <v>322</v>
      </c>
    </row>
    <row r="13" spans="1:4">
      <c r="A13" s="4" t="s">
        <v>323</v>
      </c>
      <c r="B13" s="4" t="s">
        <v>332</v>
      </c>
      <c r="D13" s="4" t="s">
        <v>332</v>
      </c>
    </row>
    <row r="14" spans="1:4">
      <c r="A14" s="4" t="s">
        <v>325</v>
      </c>
      <c r="B14" s="4" t="s">
        <v>333</v>
      </c>
      <c r="C14" s="4" t="s">
        <v>33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4</v>
      </c>
      <c r="B1" s="2" t="s">
        <v>1</v>
      </c>
    </row>
    <row r="2" spans="1:4">
      <c r="B2" s="2" t="s">
        <v>2</v>
      </c>
      <c r="C2" s="2" t="s">
        <v>76</v>
      </c>
      <c r="D2" s="2" t="s">
        <v>23</v>
      </c>
    </row>
    <row r="3" spans="1:4">
      <c r="A3" s="3" t="s">
        <v>281</v>
      </c>
    </row>
    <row r="4" spans="1:4">
      <c r="A4" s="4" t="s">
        <v>335</v>
      </c>
      <c r="B4" s="7" t="n">
        <v>838313</v>
      </c>
      <c r="C4" s="7" t="n">
        <v>834905</v>
      </c>
    </row>
    <row r="5" spans="1:4">
      <c r="A5" s="4" t="s">
        <v>336</v>
      </c>
    </row>
    <row r="6" spans="1:4">
      <c r="A6" s="3" t="s">
        <v>281</v>
      </c>
    </row>
    <row r="7" spans="1:4">
      <c r="A7" s="4" t="s">
        <v>335</v>
      </c>
      <c r="B7" s="5" t="n">
        <v>4983983</v>
      </c>
      <c r="C7" s="5" t="n">
        <v>4254848</v>
      </c>
    </row>
    <row r="8" spans="1:4">
      <c r="A8" s="4" t="s">
        <v>337</v>
      </c>
      <c r="B8" s="5" t="n">
        <v>22983</v>
      </c>
      <c r="C8" s="5" t="n">
        <v>22983</v>
      </c>
    </row>
    <row r="9" spans="1:4">
      <c r="A9" s="4" t="s">
        <v>338</v>
      </c>
      <c r="B9" s="5" t="n">
        <v>160629</v>
      </c>
      <c r="C9" s="5" t="n">
        <v>184082</v>
      </c>
    </row>
    <row r="10" spans="1:4">
      <c r="A10" s="4" t="s">
        <v>339</v>
      </c>
      <c r="B10" s="5" t="n">
        <v>940549</v>
      </c>
      <c r="D10" s="7" t="n">
        <v>963532</v>
      </c>
    </row>
    <row r="11" spans="1:4">
      <c r="A11" s="4" t="s">
        <v>340</v>
      </c>
    </row>
    <row r="12" spans="1:4">
      <c r="A12" s="3" t="s">
        <v>281</v>
      </c>
    </row>
    <row r="13" spans="1:4">
      <c r="A13" s="4" t="s">
        <v>335</v>
      </c>
      <c r="B13" s="5" t="n">
        <v>2438649</v>
      </c>
      <c r="C13" s="5" t="n">
        <v>2143722</v>
      </c>
    </row>
    <row r="14" spans="1:4">
      <c r="A14" s="4" t="s">
        <v>337</v>
      </c>
      <c r="B14" s="5" t="n">
        <v>7641</v>
      </c>
      <c r="C14" s="5" t="n">
        <v>7641</v>
      </c>
    </row>
    <row r="15" spans="1:4">
      <c r="A15" s="4" t="s">
        <v>338</v>
      </c>
      <c r="B15" s="5" t="n">
        <v>160629</v>
      </c>
      <c r="C15" s="5" t="n">
        <v>184082</v>
      </c>
    </row>
    <row r="16" spans="1:4">
      <c r="A16" s="4" t="s">
        <v>339</v>
      </c>
      <c r="B16" s="5" t="n">
        <v>282806</v>
      </c>
      <c r="D16" s="5" t="n">
        <v>290447</v>
      </c>
    </row>
    <row r="17" spans="1:4">
      <c r="A17" s="4" t="s">
        <v>341</v>
      </c>
    </row>
    <row r="18" spans="1:4">
      <c r="A18" s="3" t="s">
        <v>281</v>
      </c>
    </row>
    <row r="19" spans="1:4">
      <c r="A19" s="4" t="s">
        <v>335</v>
      </c>
      <c r="B19" s="5" t="n">
        <v>2217360</v>
      </c>
      <c r="C19" s="5" t="n">
        <v>2217360</v>
      </c>
    </row>
    <row r="20" spans="1:4">
      <c r="A20" s="4" t="s">
        <v>337</v>
      </c>
      <c r="B20" s="5" t="n">
        <v>15342</v>
      </c>
      <c r="C20" s="5" t="n">
        <v>15342</v>
      </c>
    </row>
    <row r="21" spans="1:4">
      <c r="A21" s="4" t="s">
        <v>339</v>
      </c>
      <c r="B21" s="5" t="n">
        <v>657743</v>
      </c>
      <c r="D21" s="7" t="n">
        <v>673085</v>
      </c>
    </row>
    <row r="22" spans="1:4">
      <c r="A22" s="4" t="s">
        <v>309</v>
      </c>
    </row>
    <row r="23" spans="1:4">
      <c r="A23" s="3" t="s">
        <v>281</v>
      </c>
    </row>
    <row r="24" spans="1:4">
      <c r="A24" s="4" t="s">
        <v>335</v>
      </c>
      <c r="B24" s="5" t="n">
        <v>318915</v>
      </c>
      <c r="C24" s="5" t="n">
        <v>-113659</v>
      </c>
    </row>
    <row r="25" spans="1:4">
      <c r="A25" s="4" t="s">
        <v>342</v>
      </c>
    </row>
    <row r="26" spans="1:4">
      <c r="A26" s="3" t="s">
        <v>281</v>
      </c>
    </row>
    <row r="27" spans="1:4">
      <c r="A27" s="4" t="s">
        <v>335</v>
      </c>
      <c r="B27" s="7" t="n">
        <v>9059</v>
      </c>
      <c r="C27" s="7" t="n">
        <v>742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4"/>
  </cols>
  <sheetData>
    <row r="1" spans="1:6">
      <c r="A1" s="1" t="s">
        <v>343</v>
      </c>
      <c r="B1" s="2" t="s">
        <v>1</v>
      </c>
    </row>
    <row r="2" spans="1:6">
      <c r="B2" s="2" t="s">
        <v>2</v>
      </c>
      <c r="C2" s="2" t="s">
        <v>76</v>
      </c>
      <c r="D2" s="2" t="s">
        <v>23</v>
      </c>
      <c r="E2" s="2" t="s">
        <v>344</v>
      </c>
      <c r="F2" s="2" t="s">
        <v>345</v>
      </c>
    </row>
    <row r="3" spans="1:6">
      <c r="A3" s="3" t="s">
        <v>346</v>
      </c>
    </row>
    <row r="4" spans="1:6">
      <c r="A4" s="4" t="s">
        <v>142</v>
      </c>
      <c r="B4" s="7" t="n">
        <v>0</v>
      </c>
      <c r="C4" s="7" t="n">
        <v>4645188</v>
      </c>
    </row>
    <row r="5" spans="1:6">
      <c r="A5" s="4" t="s">
        <v>347</v>
      </c>
    </row>
    <row r="6" spans="1:6">
      <c r="A6" s="3" t="s">
        <v>346</v>
      </c>
    </row>
    <row r="7" spans="1:6">
      <c r="A7" s="4" t="s">
        <v>348</v>
      </c>
      <c r="B7" s="5" t="n">
        <v>2000000</v>
      </c>
    </row>
    <row r="8" spans="1:6">
      <c r="A8" s="4" t="s">
        <v>349</v>
      </c>
    </row>
    <row r="9" spans="1:6">
      <c r="A9" s="3" t="s">
        <v>346</v>
      </c>
    </row>
    <row r="10" spans="1:6">
      <c r="A10" s="4" t="s">
        <v>142</v>
      </c>
      <c r="B10" s="5" t="n">
        <v>3500000</v>
      </c>
    </row>
    <row r="11" spans="1:6">
      <c r="A11" s="4" t="s">
        <v>350</v>
      </c>
      <c r="B11" s="5" t="n">
        <v>71000</v>
      </c>
    </row>
    <row r="12" spans="1:6">
      <c r="A12" s="4" t="s">
        <v>351</v>
      </c>
      <c r="B12" s="5" t="n">
        <v>98000</v>
      </c>
    </row>
    <row r="13" spans="1:6">
      <c r="A13" s="4" t="s">
        <v>352</v>
      </c>
    </row>
    <row r="14" spans="1:6">
      <c r="A14" s="3" t="s">
        <v>346</v>
      </c>
    </row>
    <row r="15" spans="1:6">
      <c r="A15" s="4" t="s">
        <v>142</v>
      </c>
      <c r="C15" s="7" t="n">
        <v>463000</v>
      </c>
    </row>
    <row r="16" spans="1:6">
      <c r="A16" s="4" t="s">
        <v>353</v>
      </c>
      <c r="F16" s="4" t="s">
        <v>354</v>
      </c>
    </row>
    <row r="17" spans="1:6">
      <c r="A17" s="4" t="s">
        <v>349</v>
      </c>
    </row>
    <row r="18" spans="1:6">
      <c r="A18" s="3" t="s">
        <v>346</v>
      </c>
    </row>
    <row r="19" spans="1:6">
      <c r="A19" s="4" t="s">
        <v>355</v>
      </c>
      <c r="E19" s="4" t="s">
        <v>356</v>
      </c>
    </row>
    <row r="20" spans="1:6">
      <c r="A20" s="4" t="s">
        <v>357</v>
      </c>
    </row>
    <row r="21" spans="1:6">
      <c r="A21" s="3" t="s">
        <v>346</v>
      </c>
    </row>
    <row r="22" spans="1:6">
      <c r="A22" s="4" t="s">
        <v>358</v>
      </c>
      <c r="E22" s="7" t="n">
        <v>4000000</v>
      </c>
    </row>
    <row r="23" spans="1:6">
      <c r="A23" s="4" t="s">
        <v>359</v>
      </c>
    </row>
    <row r="24" spans="1:6">
      <c r="A24" s="3" t="s">
        <v>346</v>
      </c>
    </row>
    <row r="25" spans="1:6">
      <c r="A25" s="4" t="s">
        <v>358</v>
      </c>
      <c r="B25" s="7" t="n">
        <v>1500000</v>
      </c>
      <c r="D25" s="7" t="n">
        <v>15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60</v>
      </c>
      <c r="B1" s="2" t="s">
        <v>2</v>
      </c>
      <c r="C1" s="2" t="s">
        <v>23</v>
      </c>
    </row>
    <row r="2" spans="1:3">
      <c r="A2" s="3" t="s">
        <v>361</v>
      </c>
    </row>
    <row r="3" spans="1:3">
      <c r="A3" s="4" t="s">
        <v>362</v>
      </c>
      <c r="B3" s="7" t="n">
        <v>1209892</v>
      </c>
      <c r="C3" s="7" t="n">
        <v>1144818</v>
      </c>
    </row>
    <row r="4" spans="1:3">
      <c r="A4" s="4" t="s">
        <v>363</v>
      </c>
      <c r="B4" s="5" t="n">
        <v>272474</v>
      </c>
      <c r="C4" s="5" t="n">
        <v>61430</v>
      </c>
    </row>
    <row r="5" spans="1:3">
      <c r="A5" s="4" t="s">
        <v>364</v>
      </c>
      <c r="B5" s="5" t="n">
        <v>705505</v>
      </c>
      <c r="C5" s="5" t="n">
        <v>739502</v>
      </c>
    </row>
    <row r="6" spans="1:3">
      <c r="A6" s="4" t="s">
        <v>365</v>
      </c>
      <c r="B6" s="5" t="n">
        <v>608086</v>
      </c>
      <c r="C6" s="5" t="n">
        <v>608086</v>
      </c>
    </row>
    <row r="7" spans="1:3">
      <c r="A7" s="4" t="s">
        <v>366</v>
      </c>
      <c r="B7" s="5" t="n">
        <v>3536701</v>
      </c>
      <c r="C7" s="5" t="n">
        <v>3187181</v>
      </c>
    </row>
    <row r="8" spans="1:3">
      <c r="A8" s="4" t="s">
        <v>367</v>
      </c>
      <c r="B8" s="5" t="n">
        <v>6332658</v>
      </c>
      <c r="C8" s="5" t="n">
        <v>5741017</v>
      </c>
    </row>
    <row r="9" spans="1:3">
      <c r="A9" s="3" t="s">
        <v>368</v>
      </c>
    </row>
    <row r="10" spans="1:3">
      <c r="A10" s="4" t="s">
        <v>369</v>
      </c>
      <c r="B10" s="5" t="n">
        <v>-2195747</v>
      </c>
      <c r="C10" s="5" t="n">
        <v>-2158746</v>
      </c>
    </row>
    <row r="11" spans="1:3">
      <c r="A11" s="4" t="s">
        <v>364</v>
      </c>
      <c r="B11" s="5" t="n">
        <v>-2079776</v>
      </c>
      <c r="C11" s="5" t="n">
        <v>-1823982</v>
      </c>
    </row>
    <row r="12" spans="1:3">
      <c r="A12" s="4" t="s">
        <v>367</v>
      </c>
      <c r="B12" s="5" t="n">
        <v>-4275523</v>
      </c>
      <c r="C12" s="5" t="n">
        <v>-3982728</v>
      </c>
    </row>
    <row r="13" spans="1:3">
      <c r="A13" s="4" t="s">
        <v>370</v>
      </c>
      <c r="B13" s="7" t="n">
        <v>2057135</v>
      </c>
      <c r="C13" s="7" t="n">
        <v>175828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371</v>
      </c>
      <c r="B1" s="2" t="s">
        <v>1</v>
      </c>
    </row>
    <row r="2" spans="1:4">
      <c r="B2" s="2" t="s">
        <v>2</v>
      </c>
      <c r="C2" s="2" t="s">
        <v>76</v>
      </c>
      <c r="D2" s="2" t="s">
        <v>23</v>
      </c>
    </row>
    <row r="3" spans="1:4">
      <c r="A3" s="3" t="s">
        <v>372</v>
      </c>
    </row>
    <row r="4" spans="1:4">
      <c r="A4" s="4" t="s">
        <v>373</v>
      </c>
      <c r="B4" s="4" t="s">
        <v>374</v>
      </c>
      <c r="C4" s="4" t="s">
        <v>374</v>
      </c>
    </row>
    <row r="5" spans="1:4">
      <c r="A5" s="4" t="s">
        <v>375</v>
      </c>
      <c r="D5" s="7" t="n">
        <v>90</v>
      </c>
    </row>
    <row r="6" spans="1:4">
      <c r="A6" s="4" t="s">
        <v>376</v>
      </c>
      <c r="D6" s="5" t="n">
        <v>804</v>
      </c>
    </row>
    <row r="7" spans="1:4">
      <c r="A7" s="4" t="s">
        <v>377</v>
      </c>
      <c r="D7" s="5" t="n">
        <v>479</v>
      </c>
    </row>
    <row r="8" spans="1:4">
      <c r="A8" s="4" t="s">
        <v>378</v>
      </c>
      <c r="B8" s="7" t="n">
        <v>1700</v>
      </c>
    </row>
    <row r="9" spans="1:4">
      <c r="A9" s="4" t="s">
        <v>379</v>
      </c>
    </row>
    <row r="10" spans="1:4">
      <c r="A10" s="3" t="s">
        <v>372</v>
      </c>
    </row>
    <row r="11" spans="1:4">
      <c r="A11" s="4" t="s">
        <v>380</v>
      </c>
      <c r="D11" s="7" t="n">
        <v>3000</v>
      </c>
    </row>
    <row r="12" spans="1:4">
      <c r="A12" s="4" t="s">
        <v>381</v>
      </c>
    </row>
    <row r="13" spans="1:4">
      <c r="A13" s="3" t="s">
        <v>372</v>
      </c>
    </row>
    <row r="14" spans="1:4">
      <c r="A14" s="4" t="s">
        <v>382</v>
      </c>
      <c r="B14" s="4" t="s">
        <v>383</v>
      </c>
      <c r="C14" s="4" t="s">
        <v>384</v>
      </c>
    </row>
    <row r="15" spans="1:4">
      <c r="A15" s="4" t="s">
        <v>385</v>
      </c>
    </row>
    <row r="16" spans="1:4">
      <c r="A16" s="3" t="s">
        <v>372</v>
      </c>
    </row>
    <row r="17" spans="1:4">
      <c r="A17" s="4" t="s">
        <v>382</v>
      </c>
      <c r="B17" s="4" t="s">
        <v>386</v>
      </c>
      <c r="C17" s="4" t="s">
        <v>38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76</v>
      </c>
    </row>
    <row r="3" spans="1:3">
      <c r="A3" s="3" t="s">
        <v>388</v>
      </c>
    </row>
    <row r="4" spans="1:3">
      <c r="A4" s="4" t="s">
        <v>389</v>
      </c>
      <c r="B4" s="7" t="n">
        <v>2567905</v>
      </c>
      <c r="C4" s="7" t="n">
        <v>747599</v>
      </c>
    </row>
    <row r="5" spans="1:3">
      <c r="A5" s="4" t="s">
        <v>390</v>
      </c>
      <c r="B5" s="5" t="n">
        <v>-35437</v>
      </c>
      <c r="C5" s="5" t="n">
        <v>-83260</v>
      </c>
    </row>
    <row r="6" spans="1:3">
      <c r="A6" s="4" t="s">
        <v>391</v>
      </c>
      <c r="B6" s="5" t="n">
        <v>-2865074</v>
      </c>
      <c r="C6" s="5" t="n">
        <v>-1919465</v>
      </c>
    </row>
    <row r="7" spans="1:3">
      <c r="A7" s="4" t="s">
        <v>98</v>
      </c>
      <c r="B7" s="7" t="n">
        <v>-332606</v>
      </c>
      <c r="C7" s="7" t="n">
        <v>-125512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92</v>
      </c>
      <c r="B1" s="2" t="s">
        <v>1</v>
      </c>
    </row>
    <row r="2" spans="1:3">
      <c r="B2" s="2" t="s">
        <v>2</v>
      </c>
      <c r="C2" s="2" t="s">
        <v>76</v>
      </c>
    </row>
    <row r="3" spans="1:3">
      <c r="A3" s="3" t="s">
        <v>393</v>
      </c>
    </row>
    <row r="4" spans="1:3">
      <c r="A4" s="4" t="s">
        <v>394</v>
      </c>
      <c r="B4" s="7" t="n">
        <v>-30469</v>
      </c>
      <c r="C4" s="7" t="n">
        <v>-627197</v>
      </c>
    </row>
    <row r="5" spans="1:3">
      <c r="A5" s="4" t="s">
        <v>395</v>
      </c>
      <c r="B5" s="5" t="n">
        <v>-3291</v>
      </c>
      <c r="C5" s="5" t="n">
        <v>-50534</v>
      </c>
    </row>
    <row r="6" spans="1:3">
      <c r="A6" s="4" t="s">
        <v>396</v>
      </c>
      <c r="B6" s="5" t="n">
        <v>-33760</v>
      </c>
      <c r="C6" s="5" t="n">
        <v>-677731</v>
      </c>
    </row>
    <row r="7" spans="1:3">
      <c r="A7" s="3" t="s">
        <v>397</v>
      </c>
    </row>
    <row r="8" spans="1:3">
      <c r="A8" s="4" t="s">
        <v>394</v>
      </c>
      <c r="B8" s="5" t="n">
        <v>-266700</v>
      </c>
      <c r="C8" s="5" t="n">
        <v>-544669</v>
      </c>
    </row>
    <row r="9" spans="1:3">
      <c r="A9" s="4" t="s">
        <v>395</v>
      </c>
      <c r="B9" s="5" t="n">
        <v>-32146</v>
      </c>
      <c r="C9" s="5" t="n">
        <v>-32726</v>
      </c>
    </row>
    <row r="10" spans="1:3">
      <c r="A10" s="4" t="s">
        <v>398</v>
      </c>
      <c r="B10" s="5" t="n">
        <v>-298846</v>
      </c>
      <c r="C10" s="5" t="n">
        <v>-577395</v>
      </c>
    </row>
    <row r="11" spans="1:3">
      <c r="A11" s="4" t="s">
        <v>98</v>
      </c>
      <c r="B11" s="7" t="n">
        <v>-332606</v>
      </c>
      <c r="C11" s="7" t="n">
        <v>-125512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23</v>
      </c>
    </row>
    <row r="2" spans="1:3">
      <c r="A2" s="3" t="s">
        <v>251</v>
      </c>
    </row>
    <row r="3" spans="1:3">
      <c r="A3" s="4" t="s">
        <v>400</v>
      </c>
      <c r="B3" s="7" t="n">
        <v>4049249</v>
      </c>
      <c r="C3" s="7" t="n">
        <v>4327077</v>
      </c>
    </row>
    <row r="4" spans="1:3">
      <c r="A4" s="4" t="s">
        <v>401</v>
      </c>
      <c r="B4" s="5" t="n">
        <v>4959447</v>
      </c>
      <c r="C4" s="5" t="n">
        <v>5408242</v>
      </c>
    </row>
    <row r="5" spans="1:3">
      <c r="A5" s="4" t="s">
        <v>402</v>
      </c>
      <c r="B5" s="5" t="n">
        <v>0</v>
      </c>
      <c r="C5" s="5" t="n">
        <v>0</v>
      </c>
    </row>
    <row r="6" spans="1:3">
      <c r="A6" s="4" t="s">
        <v>403</v>
      </c>
      <c r="B6" s="7" t="n">
        <v>4959447</v>
      </c>
      <c r="C6" s="7" t="n">
        <v>540824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s>
  <sheetData>
    <row r="1" spans="1:4">
      <c r="A1" s="1" t="s">
        <v>404</v>
      </c>
      <c r="B1" s="2" t="s">
        <v>1</v>
      </c>
    </row>
    <row r="2" spans="1:4">
      <c r="B2" s="2" t="s">
        <v>2</v>
      </c>
      <c r="C2" s="2" t="s">
        <v>76</v>
      </c>
      <c r="D2" s="2" t="s">
        <v>23</v>
      </c>
    </row>
    <row r="3" spans="1:4">
      <c r="A3" s="3" t="s">
        <v>405</v>
      </c>
    </row>
    <row r="4" spans="1:4">
      <c r="A4" s="4" t="s">
        <v>406</v>
      </c>
      <c r="B4" s="7" t="n">
        <v>125705518</v>
      </c>
      <c r="D4" s="7" t="n">
        <v>125705518</v>
      </c>
    </row>
    <row r="5" spans="1:4">
      <c r="A5" s="4" t="s">
        <v>407</v>
      </c>
      <c r="B5" s="5" t="n">
        <v>-10131025</v>
      </c>
      <c r="D5" s="5" t="n">
        <v>-9292712</v>
      </c>
    </row>
    <row r="6" spans="1:4">
      <c r="A6" s="4" t="s">
        <v>408</v>
      </c>
      <c r="B6" s="5" t="n">
        <v>115574493</v>
      </c>
      <c r="D6" s="5" t="n">
        <v>116412806</v>
      </c>
    </row>
    <row r="7" spans="1:4">
      <c r="A7" s="4" t="s">
        <v>335</v>
      </c>
      <c r="B7" s="5" t="n">
        <v>838313</v>
      </c>
      <c r="C7" s="7" t="n">
        <v>834905</v>
      </c>
    </row>
    <row r="8" spans="1:4">
      <c r="A8" s="4" t="s">
        <v>409</v>
      </c>
    </row>
    <row r="9" spans="1:4">
      <c r="A9" s="3" t="s">
        <v>405</v>
      </c>
    </row>
    <row r="10" spans="1:4">
      <c r="A10" s="4" t="s">
        <v>406</v>
      </c>
      <c r="B10" s="5" t="n">
        <v>580000</v>
      </c>
      <c r="D10" s="5" t="n">
        <v>580000</v>
      </c>
    </row>
    <row r="11" spans="1:4">
      <c r="A11" s="4" t="s">
        <v>410</v>
      </c>
    </row>
    <row r="12" spans="1:4">
      <c r="A12" s="3" t="s">
        <v>405</v>
      </c>
    </row>
    <row r="13" spans="1:4">
      <c r="A13" s="4" t="s">
        <v>406</v>
      </c>
      <c r="B13" s="5" t="n">
        <v>124288156</v>
      </c>
      <c r="D13" s="5" t="n">
        <v>124288156</v>
      </c>
    </row>
    <row r="14" spans="1:4">
      <c r="A14" s="4" t="s">
        <v>411</v>
      </c>
    </row>
    <row r="15" spans="1:4">
      <c r="A15" s="3" t="s">
        <v>405</v>
      </c>
    </row>
    <row r="16" spans="1:4">
      <c r="A16" s="4" t="s">
        <v>406</v>
      </c>
      <c r="B16" s="5" t="n">
        <v>570267</v>
      </c>
      <c r="D16" s="5" t="n">
        <v>570267</v>
      </c>
    </row>
    <row r="17" spans="1:4">
      <c r="A17" s="4" t="s">
        <v>412</v>
      </c>
    </row>
    <row r="18" spans="1:4">
      <c r="A18" s="3" t="s">
        <v>405</v>
      </c>
    </row>
    <row r="19" spans="1:4">
      <c r="A19" s="4" t="s">
        <v>406</v>
      </c>
      <c r="B19" s="7" t="n">
        <v>267095</v>
      </c>
      <c r="D19" s="7" t="n">
        <v>26709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17066526</v>
      </c>
      <c r="C4" s="7" t="n">
        <v>16996072</v>
      </c>
    </row>
    <row r="5" spans="1:3">
      <c r="A5" s="4" t="s">
        <v>79</v>
      </c>
      <c r="B5" s="5" t="n">
        <v>5010590</v>
      </c>
      <c r="C5" s="5" t="n">
        <v>5099451</v>
      </c>
    </row>
    <row r="6" spans="1:3">
      <c r="A6" s="4" t="s">
        <v>80</v>
      </c>
      <c r="B6" s="5" t="n">
        <v>0</v>
      </c>
      <c r="C6" s="5" t="n">
        <v>162344</v>
      </c>
    </row>
    <row r="7" spans="1:3">
      <c r="A7" s="4" t="s">
        <v>81</v>
      </c>
      <c r="B7" s="5" t="n">
        <v>22077116</v>
      </c>
      <c r="C7" s="5" t="n">
        <v>22257867</v>
      </c>
    </row>
    <row r="8" spans="1:3">
      <c r="A8" s="3" t="s">
        <v>82</v>
      </c>
    </row>
    <row r="9" spans="1:3">
      <c r="A9" s="4" t="s">
        <v>83</v>
      </c>
      <c r="B9" s="5" t="n">
        <v>1335570</v>
      </c>
      <c r="C9" s="5" t="n">
        <v>1362325</v>
      </c>
    </row>
    <row r="10" spans="1:3">
      <c r="A10" s="4" t="s">
        <v>84</v>
      </c>
      <c r="B10" s="5" t="n">
        <v>3061240</v>
      </c>
      <c r="C10" s="5" t="n">
        <v>3289852</v>
      </c>
    </row>
    <row r="11" spans="1:3">
      <c r="A11" s="4" t="s">
        <v>85</v>
      </c>
      <c r="B11" s="5" t="n">
        <v>6005908</v>
      </c>
      <c r="C11" s="5" t="n">
        <v>5296818</v>
      </c>
    </row>
    <row r="12" spans="1:3">
      <c r="A12" s="4" t="s">
        <v>86</v>
      </c>
      <c r="B12" s="5" t="n">
        <v>0</v>
      </c>
      <c r="C12" s="5" t="n">
        <v>4645188</v>
      </c>
    </row>
    <row r="13" spans="1:3">
      <c r="A13" s="4" t="s">
        <v>87</v>
      </c>
      <c r="B13" s="5" t="n">
        <v>10402718</v>
      </c>
      <c r="C13" s="5" t="n">
        <v>14594183</v>
      </c>
    </row>
    <row r="14" spans="1:3">
      <c r="A14" s="4" t="s">
        <v>88</v>
      </c>
      <c r="B14" s="5" t="n">
        <v>11674398</v>
      </c>
      <c r="C14" s="5" t="n">
        <v>7663684</v>
      </c>
    </row>
    <row r="15" spans="1:3">
      <c r="A15" s="3" t="s">
        <v>89</v>
      </c>
    </row>
    <row r="16" spans="1:3">
      <c r="A16" s="4" t="s">
        <v>90</v>
      </c>
      <c r="B16" s="5" t="n">
        <v>43462</v>
      </c>
      <c r="C16" s="5" t="n">
        <v>375573</v>
      </c>
    </row>
    <row r="17" spans="1:3">
      <c r="A17" s="4" t="s">
        <v>91</v>
      </c>
      <c r="B17" s="5" t="n">
        <v>-544208</v>
      </c>
      <c r="C17" s="5" t="n">
        <v>-1628752</v>
      </c>
    </row>
    <row r="18" spans="1:3">
      <c r="A18" s="4" t="s">
        <v>92</v>
      </c>
      <c r="B18" s="5" t="n">
        <v>-3454397</v>
      </c>
      <c r="C18" s="5" t="n">
        <v>-3926009</v>
      </c>
    </row>
    <row r="19" spans="1:3">
      <c r="A19" s="4" t="s">
        <v>93</v>
      </c>
      <c r="B19" s="5" t="n">
        <v>-3955143</v>
      </c>
      <c r="C19" s="5" t="n">
        <v>-5179188</v>
      </c>
    </row>
    <row r="20" spans="1:3">
      <c r="A20" s="4" t="s">
        <v>94</v>
      </c>
      <c r="B20" s="5" t="n">
        <v>7719255</v>
      </c>
      <c r="C20" s="5" t="n">
        <v>2484496</v>
      </c>
    </row>
    <row r="21" spans="1:3">
      <c r="A21" s="3" t="s">
        <v>95</v>
      </c>
    </row>
    <row r="22" spans="1:3">
      <c r="A22" s="4" t="s">
        <v>96</v>
      </c>
      <c r="B22" s="5" t="n">
        <v>-33760</v>
      </c>
      <c r="C22" s="5" t="n">
        <v>-677731</v>
      </c>
    </row>
    <row r="23" spans="1:3">
      <c r="A23" s="4" t="s">
        <v>97</v>
      </c>
      <c r="B23" s="5" t="n">
        <v>-298846</v>
      </c>
      <c r="C23" s="5" t="n">
        <v>-577395</v>
      </c>
    </row>
    <row r="24" spans="1:3">
      <c r="A24" s="4" t="s">
        <v>98</v>
      </c>
      <c r="B24" s="5" t="n">
        <v>-332606</v>
      </c>
      <c r="C24" s="5" t="n">
        <v>-1255126</v>
      </c>
    </row>
    <row r="25" spans="1:3">
      <c r="A25" s="4" t="s">
        <v>99</v>
      </c>
      <c r="B25" s="5" t="n">
        <v>8051861</v>
      </c>
      <c r="C25" s="5" t="n">
        <v>3739622</v>
      </c>
    </row>
    <row r="26" spans="1:3">
      <c r="A26" s="4" t="s">
        <v>100</v>
      </c>
      <c r="B26" s="5" t="n">
        <v>382383</v>
      </c>
      <c r="C26" s="5" t="n">
        <v>348501</v>
      </c>
    </row>
    <row r="27" spans="1:3">
      <c r="A27" s="4" t="s">
        <v>101</v>
      </c>
      <c r="B27" s="5" t="n">
        <v>7669478</v>
      </c>
      <c r="C27" s="5" t="n">
        <v>3391121</v>
      </c>
    </row>
    <row r="28" spans="1:3">
      <c r="A28" s="4" t="s">
        <v>102</v>
      </c>
      <c r="B28" s="5" t="n">
        <v>1037109</v>
      </c>
      <c r="C28" s="5" t="n">
        <v>1037109</v>
      </c>
    </row>
    <row r="29" spans="1:3">
      <c r="A29" s="4" t="s">
        <v>103</v>
      </c>
      <c r="B29" s="5" t="n">
        <v>6632369</v>
      </c>
      <c r="C29" s="5" t="n">
        <v>2354012</v>
      </c>
    </row>
    <row r="30" spans="1:3">
      <c r="A30" s="3" t="s">
        <v>104</v>
      </c>
    </row>
    <row r="31" spans="1:3">
      <c r="A31" s="4" t="s">
        <v>105</v>
      </c>
      <c r="B31" s="5" t="n">
        <v>2972</v>
      </c>
      <c r="C31" s="5" t="n">
        <v>-211076</v>
      </c>
    </row>
    <row r="32" spans="1:3">
      <c r="A32" s="4" t="s">
        <v>106</v>
      </c>
      <c r="B32" s="5" t="n">
        <v>694</v>
      </c>
      <c r="C32" s="5" t="n">
        <v>-49350</v>
      </c>
    </row>
    <row r="33" spans="1:3">
      <c r="A33" s="4" t="s">
        <v>107</v>
      </c>
      <c r="B33" s="5" t="n">
        <v>3666</v>
      </c>
      <c r="C33" s="5" t="n">
        <v>-260426</v>
      </c>
    </row>
    <row r="34" spans="1:3">
      <c r="A34" s="4" t="s">
        <v>108</v>
      </c>
      <c r="B34" s="5" t="n">
        <v>8055527</v>
      </c>
      <c r="C34" s="5" t="n">
        <v>3479196</v>
      </c>
    </row>
    <row r="35" spans="1:3">
      <c r="A35" s="4" t="s">
        <v>109</v>
      </c>
      <c r="B35" s="5" t="n">
        <v>383077</v>
      </c>
      <c r="C35" s="5" t="n">
        <v>299151</v>
      </c>
    </row>
    <row r="36" spans="1:3">
      <c r="A36" s="4" t="s">
        <v>110</v>
      </c>
      <c r="B36" s="7" t="n">
        <v>7672450</v>
      </c>
      <c r="C36" s="7" t="n">
        <v>3180045</v>
      </c>
    </row>
    <row r="37" spans="1:3">
      <c r="A37" s="3" t="s">
        <v>111</v>
      </c>
    </row>
    <row r="38" spans="1:3">
      <c r="A38" s="4" t="s">
        <v>112</v>
      </c>
      <c r="B38" s="9" t="n">
        <v>0.5600000000000001</v>
      </c>
      <c r="C38" s="9" t="n">
        <v>0.2</v>
      </c>
    </row>
    <row r="39" spans="1:3">
      <c r="A39" s="4" t="s">
        <v>113</v>
      </c>
      <c r="B39" s="9" t="n">
        <v>0.5600000000000001</v>
      </c>
      <c r="C39" s="9" t="n">
        <v>0.2</v>
      </c>
    </row>
    <row r="40" spans="1:3">
      <c r="A40" s="3" t="s">
        <v>114</v>
      </c>
    </row>
    <row r="41" spans="1:3">
      <c r="A41" s="4" t="s">
        <v>115</v>
      </c>
      <c r="B41" s="5" t="n">
        <v>11888681</v>
      </c>
      <c r="C41" s="5" t="n">
        <v>11943938</v>
      </c>
    </row>
    <row r="42" spans="1:3">
      <c r="A42" s="4" t="s">
        <v>116</v>
      </c>
      <c r="B42" s="5" t="n">
        <v>11888681</v>
      </c>
      <c r="C42" s="5" t="n">
        <v>11943938</v>
      </c>
    </row>
    <row r="43" spans="1:3">
      <c r="A43" s="4" t="s">
        <v>117</v>
      </c>
      <c r="B43" s="9" t="n">
        <v>0.75</v>
      </c>
      <c r="C43" s="9" t="n">
        <v>0.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3</v>
      </c>
      <c r="B1" s="2" t="s">
        <v>414</v>
      </c>
      <c r="C1" s="2" t="s">
        <v>2</v>
      </c>
      <c r="D1" s="2" t="s">
        <v>76</v>
      </c>
      <c r="E1" s="2" t="s">
        <v>345</v>
      </c>
    </row>
    <row r="2" spans="1:5">
      <c r="A2" s="3" t="s">
        <v>415</v>
      </c>
    </row>
    <row r="3" spans="1:5">
      <c r="A3" s="4" t="s">
        <v>416</v>
      </c>
      <c r="C3" s="7" t="n">
        <v>0</v>
      </c>
      <c r="D3" s="7" t="n">
        <v>223451</v>
      </c>
    </row>
    <row r="4" spans="1:5">
      <c r="A4" s="4" t="s">
        <v>417</v>
      </c>
    </row>
    <row r="5" spans="1:5">
      <c r="A5" s="3" t="s">
        <v>415</v>
      </c>
    </row>
    <row r="6" spans="1:5">
      <c r="A6" s="4" t="s">
        <v>416</v>
      </c>
      <c r="B6" s="7" t="n">
        <v>748000</v>
      </c>
    </row>
    <row r="7" spans="1:5">
      <c r="A7" s="4" t="s">
        <v>418</v>
      </c>
      <c r="B7" s="5" t="n">
        <v>6500000</v>
      </c>
    </row>
    <row r="8" spans="1:5">
      <c r="A8" s="4" t="s">
        <v>419</v>
      </c>
    </row>
    <row r="9" spans="1:5">
      <c r="A9" s="3" t="s">
        <v>415</v>
      </c>
    </row>
    <row r="10" spans="1:5">
      <c r="A10" s="4" t="s">
        <v>420</v>
      </c>
      <c r="B10" s="7" t="n">
        <v>450000</v>
      </c>
    </row>
    <row r="11" spans="1:5">
      <c r="A11" s="4" t="s">
        <v>352</v>
      </c>
    </row>
    <row r="12" spans="1:5">
      <c r="A12" s="3" t="s">
        <v>415</v>
      </c>
    </row>
    <row r="13" spans="1:5">
      <c r="A13" s="4" t="s">
        <v>353</v>
      </c>
      <c r="E13" s="4" t="s">
        <v>35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21</v>
      </c>
      <c r="B1" s="2" t="s">
        <v>1</v>
      </c>
    </row>
    <row r="2" spans="1:3">
      <c r="B2" s="2" t="s">
        <v>2</v>
      </c>
      <c r="C2" s="2" t="s">
        <v>76</v>
      </c>
    </row>
    <row r="3" spans="1:3">
      <c r="A3" s="4" t="s">
        <v>422</v>
      </c>
    </row>
    <row r="4" spans="1:3">
      <c r="A4" s="3" t="s">
        <v>423</v>
      </c>
    </row>
    <row r="5" spans="1:3">
      <c r="A5" s="4" t="s">
        <v>424</v>
      </c>
      <c r="B5" s="7" t="n">
        <v>1800</v>
      </c>
      <c r="C5" s="7" t="n">
        <v>1800</v>
      </c>
    </row>
    <row r="6" spans="1:3">
      <c r="A6" s="4" t="s">
        <v>425</v>
      </c>
      <c r="B6" s="5" t="n">
        <v>67</v>
      </c>
      <c r="C6" s="7" t="n">
        <v>67</v>
      </c>
    </row>
    <row r="7" spans="1:3">
      <c r="A7" s="4" t="s">
        <v>426</v>
      </c>
    </row>
    <row r="8" spans="1:3">
      <c r="A8" s="3" t="s">
        <v>423</v>
      </c>
    </row>
    <row r="9" spans="1:3">
      <c r="A9" s="4" t="s">
        <v>427</v>
      </c>
      <c r="B9" s="5" t="n">
        <v>9</v>
      </c>
    </row>
    <row r="10" spans="1:3">
      <c r="A10" s="4" t="s">
        <v>428</v>
      </c>
      <c r="B10" s="7" t="n">
        <v>14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23</v>
      </c>
    </row>
    <row r="2" spans="1:3">
      <c r="A2" s="3" t="s">
        <v>430</v>
      </c>
    </row>
    <row r="3" spans="1:3">
      <c r="A3" s="4" t="s">
        <v>431</v>
      </c>
      <c r="B3" s="7" t="n">
        <v>8563297</v>
      </c>
      <c r="C3" s="7" t="n">
        <v>9287209</v>
      </c>
    </row>
    <row r="4" spans="1:3">
      <c r="A4" s="4" t="s">
        <v>35</v>
      </c>
      <c r="B4" s="5" t="n">
        <v>8613986</v>
      </c>
      <c r="C4" s="5" t="n">
        <v>9307159</v>
      </c>
    </row>
    <row r="5" spans="1:3">
      <c r="A5" s="4" t="s">
        <v>432</v>
      </c>
    </row>
    <row r="6" spans="1:3">
      <c r="A6" s="3" t="s">
        <v>430</v>
      </c>
    </row>
    <row r="7" spans="1:3">
      <c r="A7" s="4" t="s">
        <v>433</v>
      </c>
      <c r="B7" s="5" t="n">
        <v>50689</v>
      </c>
      <c r="C7" s="5" t="n">
        <v>19950</v>
      </c>
    </row>
    <row r="8" spans="1:3">
      <c r="A8" s="4" t="s">
        <v>434</v>
      </c>
    </row>
    <row r="9" spans="1:3">
      <c r="A9" s="3" t="s">
        <v>430</v>
      </c>
    </row>
    <row r="10" spans="1:3">
      <c r="A10" s="4" t="s">
        <v>431</v>
      </c>
      <c r="B10" s="5" t="n">
        <v>0</v>
      </c>
      <c r="C10" s="5" t="n">
        <v>0</v>
      </c>
    </row>
    <row r="11" spans="1:3">
      <c r="A11" s="4" t="s">
        <v>35</v>
      </c>
      <c r="B11" s="5" t="n">
        <v>0</v>
      </c>
      <c r="C11" s="5" t="n">
        <v>0</v>
      </c>
    </row>
    <row r="12" spans="1:3">
      <c r="A12" s="4" t="s">
        <v>435</v>
      </c>
    </row>
    <row r="13" spans="1:3">
      <c r="A13" s="3" t="s">
        <v>430</v>
      </c>
    </row>
    <row r="14" spans="1:3">
      <c r="A14" s="4" t="s">
        <v>433</v>
      </c>
      <c r="B14" s="5" t="n">
        <v>0</v>
      </c>
      <c r="C14" s="5" t="n">
        <v>0</v>
      </c>
    </row>
    <row r="15" spans="1:3">
      <c r="A15" s="4" t="s">
        <v>436</v>
      </c>
    </row>
    <row r="16" spans="1:3">
      <c r="A16" s="3" t="s">
        <v>430</v>
      </c>
    </row>
    <row r="17" spans="1:3">
      <c r="A17" s="4" t="s">
        <v>431</v>
      </c>
      <c r="B17" s="5" t="n">
        <v>0</v>
      </c>
      <c r="C17" s="5" t="n">
        <v>0</v>
      </c>
    </row>
    <row r="18" spans="1:3">
      <c r="A18" s="4" t="s">
        <v>35</v>
      </c>
      <c r="B18" s="5" t="n">
        <v>50689</v>
      </c>
      <c r="C18" s="5" t="n">
        <v>19950</v>
      </c>
    </row>
    <row r="19" spans="1:3">
      <c r="A19" s="4" t="s">
        <v>437</v>
      </c>
    </row>
    <row r="20" spans="1:3">
      <c r="A20" s="3" t="s">
        <v>430</v>
      </c>
    </row>
    <row r="21" spans="1:3">
      <c r="A21" s="4" t="s">
        <v>433</v>
      </c>
      <c r="B21" s="5" t="n">
        <v>50689</v>
      </c>
      <c r="C21" s="5" t="n">
        <v>19950</v>
      </c>
    </row>
    <row r="22" spans="1:3">
      <c r="A22" s="4" t="s">
        <v>438</v>
      </c>
    </row>
    <row r="23" spans="1:3">
      <c r="A23" s="3" t="s">
        <v>430</v>
      </c>
    </row>
    <row r="24" spans="1:3">
      <c r="A24" s="4" t="s">
        <v>431</v>
      </c>
      <c r="B24" s="5" t="n">
        <v>8563297</v>
      </c>
      <c r="C24" s="5" t="n">
        <v>9287209</v>
      </c>
    </row>
    <row r="25" spans="1:3">
      <c r="A25" s="4" t="s">
        <v>35</v>
      </c>
      <c r="B25" s="5" t="n">
        <v>8563297</v>
      </c>
      <c r="C25" s="5" t="n">
        <v>9287209</v>
      </c>
    </row>
    <row r="26" spans="1:3">
      <c r="A26" s="4" t="s">
        <v>439</v>
      </c>
    </row>
    <row r="27" spans="1:3">
      <c r="A27" s="3" t="s">
        <v>430</v>
      </c>
    </row>
    <row r="28" spans="1:3">
      <c r="A28" s="4" t="s">
        <v>433</v>
      </c>
      <c r="B28" s="7" t="n">
        <v>0</v>
      </c>
      <c r="C28"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6"/>
    <col customWidth="1" max="2" min="2" width="21"/>
    <col customWidth="1" max="3" min="3" width="16"/>
    <col customWidth="1" max="4" min="4" width="31"/>
  </cols>
  <sheetData>
    <row r="1" spans="1:4">
      <c r="A1" s="1" t="s">
        <v>440</v>
      </c>
      <c r="B1" s="2" t="s">
        <v>1</v>
      </c>
      <c r="C1" s="2" t="s">
        <v>54</v>
      </c>
    </row>
    <row r="2" spans="1:4">
      <c r="B2" s="2" t="s">
        <v>441</v>
      </c>
      <c r="C2" s="2" t="s">
        <v>23</v>
      </c>
      <c r="D2" s="2" t="s">
        <v>442</v>
      </c>
    </row>
    <row r="3" spans="1:4">
      <c r="A3" s="4" t="s">
        <v>443</v>
      </c>
    </row>
    <row r="4" spans="1:4">
      <c r="A4" s="3" t="s">
        <v>444</v>
      </c>
    </row>
    <row r="5" spans="1:4">
      <c r="A5" s="4" t="s">
        <v>353</v>
      </c>
      <c r="B5" s="4" t="s">
        <v>445</v>
      </c>
      <c r="C5" s="4" t="s">
        <v>446</v>
      </c>
    </row>
    <row r="6" spans="1:4">
      <c r="A6" s="4" t="s">
        <v>447</v>
      </c>
    </row>
    <row r="7" spans="1:4">
      <c r="A7" s="3" t="s">
        <v>444</v>
      </c>
    </row>
    <row r="8" spans="1:4">
      <c r="A8" s="4" t="s">
        <v>448</v>
      </c>
      <c r="B8" s="4" t="s">
        <v>449</v>
      </c>
      <c r="C8" s="4" t="s">
        <v>450</v>
      </c>
    </row>
    <row r="9" spans="1:4">
      <c r="A9" s="4" t="s">
        <v>451</v>
      </c>
    </row>
    <row r="10" spans="1:4">
      <c r="A10" s="3" t="s">
        <v>444</v>
      </c>
    </row>
    <row r="11" spans="1:4">
      <c r="A11" s="4" t="s">
        <v>448</v>
      </c>
      <c r="B11" s="4" t="s">
        <v>452</v>
      </c>
      <c r="C11" s="4" t="s">
        <v>453</v>
      </c>
    </row>
    <row r="12" spans="1:4">
      <c r="A12" s="4" t="s">
        <v>454</v>
      </c>
    </row>
    <row r="13" spans="1:4">
      <c r="A13" s="3" t="s">
        <v>444</v>
      </c>
    </row>
    <row r="14" spans="1:4">
      <c r="A14" s="4" t="s">
        <v>455</v>
      </c>
      <c r="D14" s="5" t="n">
        <v>1</v>
      </c>
    </row>
    <row r="15" spans="1:4">
      <c r="A15" s="4" t="s">
        <v>456</v>
      </c>
      <c r="D15" s="7" t="n">
        <v>26300000</v>
      </c>
    </row>
    <row r="16" spans="1:4">
      <c r="A16" s="4" t="s">
        <v>457</v>
      </c>
    </row>
    <row r="17" spans="1:4">
      <c r="A17" s="3" t="s">
        <v>444</v>
      </c>
    </row>
    <row r="18" spans="1:4">
      <c r="A18" s="4" t="s">
        <v>458</v>
      </c>
      <c r="D18" s="7" t="n">
        <v>70000000</v>
      </c>
    </row>
    <row r="19" spans="1:4">
      <c r="A19" s="4" t="s">
        <v>443</v>
      </c>
    </row>
    <row r="20" spans="1:4">
      <c r="A20" s="3" t="s">
        <v>444</v>
      </c>
    </row>
    <row r="21" spans="1:4">
      <c r="A21" s="4" t="s">
        <v>459</v>
      </c>
      <c r="B21" s="10" t="n">
        <v>1.5</v>
      </c>
    </row>
    <row r="22" spans="1:4">
      <c r="A22" s="4" t="s">
        <v>460</v>
      </c>
    </row>
    <row r="23" spans="1:4">
      <c r="A23" s="3" t="s">
        <v>444</v>
      </c>
    </row>
    <row r="24" spans="1:4">
      <c r="A24" s="4" t="s">
        <v>461</v>
      </c>
      <c r="B24" s="4" t="s">
        <v>4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v>
      </c>
      <c r="C2" s="2" t="s">
        <v>76</v>
      </c>
    </row>
    <row r="3" spans="1:3">
      <c r="A3" s="3" t="s">
        <v>464</v>
      </c>
    </row>
    <row r="4" spans="1:3">
      <c r="A4" s="4" t="s">
        <v>465</v>
      </c>
      <c r="B4" s="7" t="n">
        <v>9287209</v>
      </c>
      <c r="C4" s="7" t="n">
        <v>8393683</v>
      </c>
    </row>
    <row r="5" spans="1:3">
      <c r="A5" s="4" t="s">
        <v>466</v>
      </c>
      <c r="B5" s="5" t="n">
        <v>0</v>
      </c>
      <c r="C5" s="5" t="n">
        <v>0</v>
      </c>
    </row>
    <row r="6" spans="1:3">
      <c r="A6" s="4" t="s">
        <v>467</v>
      </c>
      <c r="B6" s="5" t="n">
        <v>0</v>
      </c>
      <c r="C6" s="5" t="n">
        <v>0</v>
      </c>
    </row>
    <row r="7" spans="1:3">
      <c r="A7" s="4" t="s">
        <v>468</v>
      </c>
      <c r="B7" s="5" t="n">
        <v>-544208</v>
      </c>
      <c r="C7" s="5" t="n">
        <v>-1672081</v>
      </c>
    </row>
    <row r="8" spans="1:3">
      <c r="A8" s="4" t="s">
        <v>469</v>
      </c>
      <c r="B8" s="5" t="n">
        <v>-179704</v>
      </c>
      <c r="C8" s="5" t="n">
        <v>115840</v>
      </c>
    </row>
    <row r="9" spans="1:3">
      <c r="A9" s="4" t="s">
        <v>470</v>
      </c>
      <c r="B9" s="5" t="n">
        <v>8563297</v>
      </c>
      <c r="C9" s="5" t="n">
        <v>6837442</v>
      </c>
    </row>
    <row r="10" spans="1:3">
      <c r="A10" s="4" t="s">
        <v>471</v>
      </c>
      <c r="B10" s="5" t="n">
        <v>-544208</v>
      </c>
      <c r="C10" s="5" t="n">
        <v>-1672081</v>
      </c>
    </row>
    <row r="11" spans="1:3">
      <c r="A11" s="4" t="s">
        <v>472</v>
      </c>
    </row>
    <row r="12" spans="1:3">
      <c r="A12" s="3" t="s">
        <v>464</v>
      </c>
    </row>
    <row r="13" spans="1:3">
      <c r="A13" s="4" t="s">
        <v>465</v>
      </c>
      <c r="B13" s="5" t="n">
        <v>9287209</v>
      </c>
      <c r="C13" s="5" t="n">
        <v>8393683</v>
      </c>
    </row>
    <row r="14" spans="1:3">
      <c r="A14" s="4" t="s">
        <v>466</v>
      </c>
      <c r="B14" s="5" t="n">
        <v>0</v>
      </c>
      <c r="C14" s="5" t="n">
        <v>0</v>
      </c>
    </row>
    <row r="15" spans="1:3">
      <c r="A15" s="4" t="s">
        <v>467</v>
      </c>
      <c r="B15" s="5" t="n">
        <v>0</v>
      </c>
      <c r="C15" s="5" t="n">
        <v>0</v>
      </c>
    </row>
    <row r="16" spans="1:3">
      <c r="A16" s="4" t="s">
        <v>468</v>
      </c>
      <c r="B16" s="5" t="n">
        <v>-544208</v>
      </c>
      <c r="C16" s="5" t="n">
        <v>-1672081</v>
      </c>
    </row>
    <row r="17" spans="1:3">
      <c r="A17" s="4" t="s">
        <v>469</v>
      </c>
      <c r="B17" s="5" t="n">
        <v>-179704</v>
      </c>
      <c r="C17" s="5" t="n">
        <v>115840</v>
      </c>
    </row>
    <row r="18" spans="1:3">
      <c r="A18" s="4" t="s">
        <v>470</v>
      </c>
      <c r="B18" s="5" t="n">
        <v>8563297</v>
      </c>
      <c r="C18" s="5" t="n">
        <v>6837442</v>
      </c>
    </row>
    <row r="19" spans="1:3">
      <c r="A19" s="4" t="s">
        <v>471</v>
      </c>
      <c r="B19" s="7" t="n">
        <v>-544208</v>
      </c>
      <c r="C19" s="7" t="n">
        <v>-167208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73</v>
      </c>
      <c r="B1" s="2" t="s">
        <v>2</v>
      </c>
      <c r="C1" s="2" t="s">
        <v>23</v>
      </c>
    </row>
    <row r="2" spans="1:3">
      <c r="A2" s="3" t="s">
        <v>24</v>
      </c>
    </row>
    <row r="3" spans="1:3">
      <c r="A3" s="4" t="s">
        <v>35</v>
      </c>
      <c r="B3" s="7" t="n">
        <v>649346368</v>
      </c>
      <c r="C3" s="7" t="n">
        <v>650732571</v>
      </c>
    </row>
    <row r="4" spans="1:3">
      <c r="A4" s="3" t="s">
        <v>474</v>
      </c>
    </row>
    <row r="5" spans="1:3">
      <c r="A5" s="4" t="s">
        <v>43</v>
      </c>
      <c r="B5" s="5" t="n">
        <v>217085799</v>
      </c>
      <c r="C5" s="5" t="n">
        <v>216823091</v>
      </c>
    </row>
    <row r="6" spans="1:3">
      <c r="A6" s="4" t="s">
        <v>475</v>
      </c>
    </row>
    <row r="7" spans="1:3">
      <c r="A7" s="3" t="s">
        <v>24</v>
      </c>
    </row>
    <row r="8" spans="1:3">
      <c r="A8" s="4" t="s">
        <v>476</v>
      </c>
      <c r="B8" s="5" t="n">
        <v>16182</v>
      </c>
      <c r="C8" s="5" t="n">
        <v>20412</v>
      </c>
    </row>
    <row r="9" spans="1:3">
      <c r="A9" s="4" t="s">
        <v>477</v>
      </c>
      <c r="B9" s="5" t="n">
        <v>696341</v>
      </c>
      <c r="C9" s="5" t="n">
        <v>698745</v>
      </c>
    </row>
    <row r="10" spans="1:3">
      <c r="A10" s="4" t="s">
        <v>35</v>
      </c>
      <c r="B10" s="5" t="n">
        <v>712523</v>
      </c>
      <c r="C10" s="5" t="n">
        <v>719157</v>
      </c>
    </row>
    <row r="11" spans="1:3">
      <c r="A11" s="3" t="s">
        <v>474</v>
      </c>
    </row>
    <row r="12" spans="1:3">
      <c r="A12" s="4" t="s">
        <v>478</v>
      </c>
      <c r="B12" s="5" t="n">
        <v>13593</v>
      </c>
      <c r="C12" s="5" t="n">
        <v>14718</v>
      </c>
    </row>
    <row r="13" spans="1:3">
      <c r="A13" s="4" t="s">
        <v>479</v>
      </c>
      <c r="B13" s="5" t="n">
        <v>268891</v>
      </c>
      <c r="C13" s="5" t="n">
        <v>268805</v>
      </c>
    </row>
    <row r="14" spans="1:3">
      <c r="A14" s="4" t="s">
        <v>43</v>
      </c>
      <c r="B14" s="5" t="n">
        <v>282484</v>
      </c>
      <c r="C14" s="5" t="n">
        <v>283523</v>
      </c>
    </row>
    <row r="15" spans="1:3">
      <c r="A15" s="4" t="s">
        <v>480</v>
      </c>
      <c r="B15" s="5" t="n">
        <v>430039</v>
      </c>
      <c r="C15" s="5" t="n">
        <v>435634</v>
      </c>
    </row>
    <row r="16" spans="1:3">
      <c r="A16" s="4" t="s">
        <v>481</v>
      </c>
      <c r="B16" s="7" t="n">
        <v>712523</v>
      </c>
      <c r="C16" s="7" t="n">
        <v>71915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82</v>
      </c>
      <c r="B1" s="2" t="s">
        <v>1</v>
      </c>
    </row>
    <row r="2" spans="1:3">
      <c r="B2" s="2" t="s">
        <v>2</v>
      </c>
      <c r="C2" s="2" t="s">
        <v>76</v>
      </c>
    </row>
    <row r="3" spans="1:3">
      <c r="A3" s="3" t="s">
        <v>444</v>
      </c>
    </row>
    <row r="4" spans="1:3">
      <c r="A4" s="4" t="s">
        <v>483</v>
      </c>
      <c r="B4" s="7" t="n">
        <v>22077116</v>
      </c>
      <c r="C4" s="7" t="n">
        <v>22257867</v>
      </c>
    </row>
    <row r="5" spans="1:3">
      <c r="A5" s="4" t="s">
        <v>484</v>
      </c>
      <c r="B5" s="5" t="n">
        <v>-3955143</v>
      </c>
      <c r="C5" s="5" t="n">
        <v>-5179188</v>
      </c>
    </row>
    <row r="6" spans="1:3">
      <c r="A6" s="4" t="s">
        <v>99</v>
      </c>
      <c r="B6" s="5" t="n">
        <v>8051861</v>
      </c>
      <c r="C6" s="5" t="n">
        <v>3739622</v>
      </c>
    </row>
    <row r="7" spans="1:3">
      <c r="A7" s="4" t="s">
        <v>485</v>
      </c>
      <c r="B7" s="5" t="n">
        <v>-382383</v>
      </c>
      <c r="C7" s="5" t="n">
        <v>-348501</v>
      </c>
    </row>
    <row r="8" spans="1:3">
      <c r="A8" s="4" t="s">
        <v>475</v>
      </c>
    </row>
    <row r="9" spans="1:3">
      <c r="A9" s="3" t="s">
        <v>444</v>
      </c>
    </row>
    <row r="10" spans="1:3">
      <c r="A10" s="4" t="s">
        <v>483</v>
      </c>
      <c r="B10" s="5" t="n">
        <v>25925</v>
      </c>
      <c r="C10" s="5" t="n">
        <v>26067</v>
      </c>
    </row>
    <row r="11" spans="1:3">
      <c r="A11" s="4" t="s">
        <v>486</v>
      </c>
      <c r="B11" s="5" t="n">
        <v>22471</v>
      </c>
      <c r="C11" s="5" t="n">
        <v>22072</v>
      </c>
    </row>
    <row r="12" spans="1:3">
      <c r="A12" s="4" t="s">
        <v>487</v>
      </c>
      <c r="B12" s="5" t="n">
        <v>3454</v>
      </c>
      <c r="C12" s="5" t="n">
        <v>3995</v>
      </c>
    </row>
    <row r="13" spans="1:3">
      <c r="A13" s="4" t="s">
        <v>484</v>
      </c>
      <c r="B13" s="5" t="n">
        <v>1910</v>
      </c>
      <c r="C13" s="5" t="n">
        <v>2374</v>
      </c>
    </row>
    <row r="14" spans="1:3">
      <c r="A14" s="4" t="s">
        <v>99</v>
      </c>
      <c r="B14" s="5" t="n">
        <v>5364</v>
      </c>
      <c r="C14" s="5" t="n">
        <v>6369</v>
      </c>
    </row>
    <row r="15" spans="1:3">
      <c r="A15" s="4" t="s">
        <v>485</v>
      </c>
      <c r="B15" s="5" t="n">
        <v>-3130</v>
      </c>
      <c r="C15" s="5" t="n">
        <v>-4007</v>
      </c>
    </row>
    <row r="16" spans="1:3">
      <c r="A16" s="4" t="s">
        <v>488</v>
      </c>
      <c r="B16" s="7" t="n">
        <v>2234</v>
      </c>
      <c r="C16" s="7" t="n">
        <v>236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89</v>
      </c>
      <c r="B1" s="2" t="s">
        <v>2</v>
      </c>
      <c r="C1" s="2" t="s">
        <v>23</v>
      </c>
    </row>
    <row r="2" spans="1:3">
      <c r="A2" s="4" t="s">
        <v>490</v>
      </c>
    </row>
    <row r="3" spans="1:3">
      <c r="A3" s="3" t="s">
        <v>491</v>
      </c>
    </row>
    <row r="4" spans="1:3">
      <c r="A4" s="4" t="s">
        <v>29</v>
      </c>
      <c r="B4" s="7" t="n">
        <v>11375702</v>
      </c>
      <c r="C4" s="7" t="n">
        <v>7895084</v>
      </c>
    </row>
    <row r="5" spans="1:3">
      <c r="A5" s="3" t="s">
        <v>492</v>
      </c>
    </row>
    <row r="6" spans="1:3">
      <c r="A6" s="4" t="s">
        <v>493</v>
      </c>
      <c r="B6" s="5" t="n">
        <v>111441691</v>
      </c>
      <c r="C6" s="5" t="n">
        <v>111244895</v>
      </c>
    </row>
    <row r="7" spans="1:3">
      <c r="A7" s="4" t="s">
        <v>494</v>
      </c>
    </row>
    <row r="8" spans="1:3">
      <c r="A8" s="3" t="s">
        <v>492</v>
      </c>
    </row>
    <row r="9" spans="1:3">
      <c r="A9" s="4" t="s">
        <v>495</v>
      </c>
      <c r="B9" s="5" t="n">
        <v>86992738</v>
      </c>
      <c r="C9" s="5" t="n">
        <v>89387985</v>
      </c>
    </row>
    <row r="10" spans="1:3">
      <c r="A10" s="4" t="s">
        <v>496</v>
      </c>
    </row>
    <row r="11" spans="1:3">
      <c r="A11" s="3" t="s">
        <v>491</v>
      </c>
    </row>
    <row r="12" spans="1:3">
      <c r="A12" s="4" t="s">
        <v>497</v>
      </c>
      <c r="B12" s="5" t="n">
        <v>1500000</v>
      </c>
      <c r="C12" s="5" t="n">
        <v>1500000</v>
      </c>
    </row>
    <row r="13" spans="1:3">
      <c r="A13" s="4" t="s">
        <v>498</v>
      </c>
    </row>
    <row r="14" spans="1:3">
      <c r="A14" s="3" t="s">
        <v>491</v>
      </c>
    </row>
    <row r="15" spans="1:3">
      <c r="A15" s="4" t="s">
        <v>29</v>
      </c>
      <c r="B15" s="5" t="n">
        <v>11375702</v>
      </c>
      <c r="C15" s="5" t="n">
        <v>7895084</v>
      </c>
    </row>
    <row r="16" spans="1:3">
      <c r="A16" s="3" t="s">
        <v>492</v>
      </c>
    </row>
    <row r="17" spans="1:3">
      <c r="A17" s="4" t="s">
        <v>493</v>
      </c>
      <c r="B17" s="5" t="n">
        <v>127300380</v>
      </c>
      <c r="C17" s="5" t="n">
        <v>129527940</v>
      </c>
    </row>
    <row r="18" spans="1:3">
      <c r="A18" s="4" t="s">
        <v>499</v>
      </c>
    </row>
    <row r="19" spans="1:3">
      <c r="A19" s="3" t="s">
        <v>492</v>
      </c>
    </row>
    <row r="20" spans="1:3">
      <c r="A20" s="4" t="s">
        <v>495</v>
      </c>
      <c r="B20" s="5" t="n">
        <v>86992738</v>
      </c>
      <c r="C20" s="5" t="n">
        <v>89387985</v>
      </c>
    </row>
    <row r="21" spans="1:3">
      <c r="A21" s="4" t="s">
        <v>500</v>
      </c>
    </row>
    <row r="22" spans="1:3">
      <c r="A22" s="3" t="s">
        <v>491</v>
      </c>
    </row>
    <row r="23" spans="1:3">
      <c r="A23" s="4" t="s">
        <v>497</v>
      </c>
      <c r="B23" s="7" t="n">
        <v>1500000</v>
      </c>
      <c r="C23" s="7" t="n">
        <v>15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1</v>
      </c>
      <c r="B1" s="2" t="s">
        <v>1</v>
      </c>
    </row>
    <row r="2" spans="1:4">
      <c r="B2" s="2" t="s">
        <v>2</v>
      </c>
      <c r="C2" s="2" t="s">
        <v>23</v>
      </c>
      <c r="D2" s="2" t="s">
        <v>502</v>
      </c>
    </row>
    <row r="3" spans="1:4">
      <c r="A3" s="3" t="s">
        <v>503</v>
      </c>
    </row>
    <row r="4" spans="1:4">
      <c r="A4" s="4" t="s">
        <v>504</v>
      </c>
      <c r="B4" s="7" t="n">
        <v>201186844</v>
      </c>
      <c r="C4" s="7" t="n">
        <v>203600577</v>
      </c>
    </row>
    <row r="5" spans="1:4">
      <c r="A5" s="4" t="s">
        <v>505</v>
      </c>
      <c r="B5" s="5" t="n">
        <v>2855478</v>
      </c>
      <c r="C5" s="5" t="n">
        <v>3132050</v>
      </c>
    </row>
    <row r="6" spans="1:4">
      <c r="A6" s="4" t="s">
        <v>119</v>
      </c>
      <c r="B6" s="5" t="n">
        <v>198434429</v>
      </c>
      <c r="C6" s="5" t="n">
        <v>200632880</v>
      </c>
    </row>
    <row r="7" spans="1:4">
      <c r="A7" s="4" t="s">
        <v>506</v>
      </c>
      <c r="B7" s="5" t="n">
        <v>7128556</v>
      </c>
      <c r="C7" s="5" t="n">
        <v>7128556</v>
      </c>
    </row>
    <row r="8" spans="1:4">
      <c r="A8" s="4" t="s">
        <v>507</v>
      </c>
    </row>
    <row r="9" spans="1:4">
      <c r="A9" s="3" t="s">
        <v>503</v>
      </c>
    </row>
    <row r="10" spans="1:4">
      <c r="A10" s="4" t="s">
        <v>508</v>
      </c>
      <c r="B10" s="5" t="n">
        <v>2401439</v>
      </c>
      <c r="C10" s="5" t="n">
        <v>2586166</v>
      </c>
    </row>
    <row r="11" spans="1:4">
      <c r="A11" s="4" t="s">
        <v>509</v>
      </c>
    </row>
    <row r="12" spans="1:4">
      <c r="A12" s="3" t="s">
        <v>503</v>
      </c>
    </row>
    <row r="13" spans="1:4">
      <c r="A13" s="4" t="s">
        <v>505</v>
      </c>
      <c r="B13" s="5" t="n">
        <v>350976</v>
      </c>
      <c r="C13" s="5" t="n">
        <v>381531</v>
      </c>
    </row>
    <row r="14" spans="1:4">
      <c r="A14" s="4" t="s">
        <v>73</v>
      </c>
    </row>
    <row r="15" spans="1:4">
      <c r="A15" s="3" t="s">
        <v>503</v>
      </c>
    </row>
    <row r="16" spans="1:4">
      <c r="A16" s="4" t="s">
        <v>508</v>
      </c>
      <c r="B16" s="5" t="n">
        <v>3700000</v>
      </c>
    </row>
    <row r="17" spans="1:4">
      <c r="A17" s="4" t="s">
        <v>510</v>
      </c>
    </row>
    <row r="18" spans="1:4">
      <c r="A18" s="3" t="s">
        <v>503</v>
      </c>
    </row>
    <row r="19" spans="1:4">
      <c r="A19" s="4" t="s">
        <v>511</v>
      </c>
      <c r="B19" s="5" t="n">
        <v>115000000</v>
      </c>
      <c r="D19" s="7" t="n">
        <v>115000000</v>
      </c>
    </row>
    <row r="20" spans="1:4">
      <c r="A20" s="4" t="s">
        <v>512</v>
      </c>
      <c r="B20" s="5" t="n">
        <v>0</v>
      </c>
    </row>
    <row r="21" spans="1:4">
      <c r="A21" s="4" t="s">
        <v>504</v>
      </c>
      <c r="B21" s="7" t="n">
        <v>114000000</v>
      </c>
      <c r="C21" s="7" t="n">
        <v>114000000</v>
      </c>
    </row>
    <row r="22" spans="1:4">
      <c r="A22" s="4" t="s">
        <v>513</v>
      </c>
      <c r="B22" s="4" t="s">
        <v>514</v>
      </c>
      <c r="C22" s="4" t="s">
        <v>514</v>
      </c>
      <c r="D22" s="4" t="s">
        <v>514</v>
      </c>
    </row>
    <row r="23" spans="1:4">
      <c r="A23" s="4" t="s">
        <v>515</v>
      </c>
    </row>
    <row r="24" spans="1:4">
      <c r="A24" s="3" t="s">
        <v>503</v>
      </c>
    </row>
    <row r="25" spans="1:4">
      <c r="A25" s="4" t="s">
        <v>119</v>
      </c>
      <c r="B25" s="7" t="n">
        <v>87186844</v>
      </c>
    </row>
    <row r="26" spans="1:4">
      <c r="A26" s="4" t="s">
        <v>516</v>
      </c>
    </row>
    <row r="27" spans="1:4">
      <c r="A27" s="3" t="s">
        <v>503</v>
      </c>
    </row>
    <row r="28" spans="1:4">
      <c r="A28" s="4" t="s">
        <v>511</v>
      </c>
      <c r="B28" s="5" t="n">
        <v>105000000</v>
      </c>
    </row>
    <row r="29" spans="1:4">
      <c r="A29" s="4" t="s">
        <v>512</v>
      </c>
      <c r="B29" s="5" t="n">
        <v>0</v>
      </c>
    </row>
    <row r="30" spans="1:4">
      <c r="A30" s="4" t="s">
        <v>504</v>
      </c>
      <c r="B30" s="7" t="n">
        <v>44000000</v>
      </c>
      <c r="C30" s="7" t="n">
        <v>44000000</v>
      </c>
    </row>
    <row r="31" spans="1:4">
      <c r="A31" s="4" t="s">
        <v>513</v>
      </c>
      <c r="B31" s="4" t="s">
        <v>517</v>
      </c>
      <c r="C31" s="4" t="s">
        <v>518</v>
      </c>
    </row>
    <row r="32" spans="1:4">
      <c r="A32" s="4" t="s">
        <v>119</v>
      </c>
      <c r="B32" s="7" t="n">
        <v>44000000</v>
      </c>
    </row>
    <row r="33" spans="1:4">
      <c r="A33" s="4" t="s">
        <v>519</v>
      </c>
    </row>
    <row r="34" spans="1:4">
      <c r="A34" s="3" t="s">
        <v>503</v>
      </c>
    </row>
    <row r="35" spans="1:4">
      <c r="A35" s="4" t="s">
        <v>511</v>
      </c>
      <c r="B35" s="5" t="n">
        <v>3000000</v>
      </c>
    </row>
    <row r="36" spans="1:4">
      <c r="A36" s="4" t="s">
        <v>512</v>
      </c>
      <c r="B36" s="5" t="n">
        <v>0</v>
      </c>
    </row>
    <row r="37" spans="1:4">
      <c r="A37" s="4" t="s">
        <v>504</v>
      </c>
      <c r="B37" s="7" t="n">
        <v>0</v>
      </c>
      <c r="C37" s="7" t="n">
        <v>0</v>
      </c>
    </row>
    <row r="38" spans="1:4">
      <c r="A38" s="4" t="s">
        <v>513</v>
      </c>
      <c r="B38" s="4" t="s">
        <v>520</v>
      </c>
      <c r="C38" s="4" t="s">
        <v>521</v>
      </c>
    </row>
    <row r="39" spans="1:4">
      <c r="A39" s="4" t="s">
        <v>522</v>
      </c>
    </row>
    <row r="40" spans="1:4">
      <c r="A40" s="3" t="s">
        <v>503</v>
      </c>
    </row>
    <row r="41" spans="1:4">
      <c r="A41" s="4" t="s">
        <v>511</v>
      </c>
      <c r="B41" s="7" t="n">
        <v>1500000</v>
      </c>
    </row>
    <row r="42" spans="1:4">
      <c r="A42" s="4" t="s">
        <v>512</v>
      </c>
      <c r="B42" s="5" t="n">
        <v>0</v>
      </c>
    </row>
    <row r="43" spans="1:4">
      <c r="A43" s="4" t="s">
        <v>504</v>
      </c>
      <c r="B43" s="7" t="n">
        <v>0</v>
      </c>
      <c r="C43" s="7" t="n">
        <v>0</v>
      </c>
    </row>
    <row r="44" spans="1:4">
      <c r="A44" s="4" t="s">
        <v>513</v>
      </c>
      <c r="B44" s="4" t="s">
        <v>523</v>
      </c>
      <c r="C44" s="4" t="s">
        <v>524</v>
      </c>
    </row>
    <row r="45" spans="1:4">
      <c r="A45" s="4" t="s">
        <v>525</v>
      </c>
    </row>
    <row r="46" spans="1:4">
      <c r="A46" s="3" t="s">
        <v>503</v>
      </c>
    </row>
    <row r="47" spans="1:4">
      <c r="A47" s="4" t="s">
        <v>511</v>
      </c>
      <c r="B47" s="7" t="n">
        <v>45000000</v>
      </c>
    </row>
    <row r="48" spans="1:4">
      <c r="A48" s="4" t="s">
        <v>512</v>
      </c>
      <c r="B48" s="5" t="n">
        <v>1615000</v>
      </c>
    </row>
    <row r="49" spans="1:4">
      <c r="A49" s="4" t="s">
        <v>504</v>
      </c>
      <c r="B49" s="7" t="n">
        <v>35125000</v>
      </c>
      <c r="C49" s="7" t="n">
        <v>36740000</v>
      </c>
    </row>
    <row r="50" spans="1:4">
      <c r="A50" s="4" t="s">
        <v>513</v>
      </c>
      <c r="B50" s="4" t="s">
        <v>520</v>
      </c>
      <c r="C50" s="4" t="s">
        <v>526</v>
      </c>
    </row>
    <row r="51" spans="1:4">
      <c r="A51" s="4" t="s">
        <v>119</v>
      </c>
      <c r="B51" s="7" t="n">
        <v>35125000</v>
      </c>
    </row>
    <row r="52" spans="1:4">
      <c r="A52" s="4" t="s">
        <v>527</v>
      </c>
    </row>
    <row r="53" spans="1:4">
      <c r="A53" s="3" t="s">
        <v>503</v>
      </c>
    </row>
    <row r="54" spans="1:4">
      <c r="A54" s="4" t="s">
        <v>511</v>
      </c>
      <c r="B54" s="5" t="n">
        <v>58500000</v>
      </c>
    </row>
    <row r="55" spans="1:4">
      <c r="A55" s="4" t="s">
        <v>528</v>
      </c>
      <c r="B55" s="5" t="n">
        <v>47414250</v>
      </c>
      <c r="C55" s="7" t="n">
        <v>47414250</v>
      </c>
    </row>
    <row r="56" spans="1:4">
      <c r="A56" s="4" t="s">
        <v>529</v>
      </c>
    </row>
    <row r="57" spans="1:4">
      <c r="A57" s="3" t="s">
        <v>503</v>
      </c>
    </row>
    <row r="58" spans="1:4">
      <c r="A58" s="4" t="s">
        <v>511</v>
      </c>
      <c r="B58" s="5" t="n">
        <v>11085750</v>
      </c>
    </row>
    <row r="59" spans="1:4">
      <c r="A59" s="4" t="s">
        <v>512</v>
      </c>
      <c r="B59" s="5" t="n">
        <v>167139</v>
      </c>
    </row>
    <row r="60" spans="1:4">
      <c r="A60" s="4" t="s">
        <v>504</v>
      </c>
      <c r="B60" s="7" t="n">
        <v>8061844</v>
      </c>
      <c r="C60" s="7" t="n">
        <v>8860577</v>
      </c>
    </row>
    <row r="61" spans="1:4">
      <c r="A61" s="4" t="s">
        <v>513</v>
      </c>
      <c r="B61" s="4" t="s">
        <v>530</v>
      </c>
      <c r="C61" s="4" t="s">
        <v>5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23</v>
      </c>
    </row>
    <row r="2" spans="1:3">
      <c r="A2" s="3" t="s">
        <v>503</v>
      </c>
    </row>
    <row r="3" spans="1:3">
      <c r="A3" s="4" t="s">
        <v>532</v>
      </c>
      <c r="B3" s="7" t="n">
        <v>2855478</v>
      </c>
      <c r="C3" s="7" t="n">
        <v>3132050</v>
      </c>
    </row>
    <row r="4" spans="1:3">
      <c r="A4" s="4" t="s">
        <v>533</v>
      </c>
    </row>
    <row r="5" spans="1:3">
      <c r="A5" s="3" t="s">
        <v>503</v>
      </c>
    </row>
    <row r="6" spans="1:3">
      <c r="A6" s="4" t="s">
        <v>532</v>
      </c>
      <c r="B6" s="7" t="n">
        <v>1914929</v>
      </c>
      <c r="C6" s="7" t="n">
        <v>21685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4"/>
    <col customWidth="1" max="2" min="2" width="14"/>
    <col customWidth="1" max="3" min="3" width="23"/>
    <col customWidth="1" max="4" min="4" width="25"/>
    <col customWidth="1" max="5" min="5" width="36"/>
    <col customWidth="1" max="6" min="6" width="48"/>
    <col customWidth="1" max="7" min="7" width="27"/>
    <col customWidth="1" max="8" min="8" width="34"/>
  </cols>
  <sheetData>
    <row r="1" spans="1:8">
      <c r="A1" s="1" t="s">
        <v>118</v>
      </c>
      <c r="B1" s="2" t="s">
        <v>119</v>
      </c>
      <c r="C1" s="2" t="s">
        <v>120</v>
      </c>
      <c r="D1" s="2" t="s">
        <v>121</v>
      </c>
      <c r="E1" s="2" t="s">
        <v>122</v>
      </c>
      <c r="F1" s="2" t="s">
        <v>123</v>
      </c>
      <c r="G1" s="2" t="s">
        <v>124</v>
      </c>
      <c r="H1" s="2" t="s">
        <v>125</v>
      </c>
    </row>
    <row r="2" spans="1:8">
      <c r="A2" s="4" t="s">
        <v>126</v>
      </c>
      <c r="B2" s="5" t="n">
        <v>11886216</v>
      </c>
      <c r="C2" s="5" t="n">
        <v>11886216</v>
      </c>
    </row>
    <row r="3" spans="1:8">
      <c r="A3" s="4" t="s">
        <v>127</v>
      </c>
      <c r="B3" s="7" t="n">
        <v>433909480</v>
      </c>
      <c r="C3" s="7" t="n">
        <v>11886</v>
      </c>
      <c r="D3" s="7" t="n">
        <v>56250000</v>
      </c>
      <c r="E3" s="7" t="n">
        <v>350217746</v>
      </c>
      <c r="F3" s="7" t="n">
        <v>-11196</v>
      </c>
      <c r="G3" s="7" t="n">
        <v>0</v>
      </c>
      <c r="H3" s="7" t="n">
        <v>27441044</v>
      </c>
    </row>
    <row r="4" spans="1:8">
      <c r="A4" s="3" t="s">
        <v>128</v>
      </c>
    </row>
    <row r="5" spans="1:8">
      <c r="A5" s="4" t="s">
        <v>129</v>
      </c>
      <c r="B5" s="5" t="n">
        <v>8051861</v>
      </c>
      <c r="G5" s="5" t="n">
        <v>7669478</v>
      </c>
      <c r="H5" s="5" t="n">
        <v>382383</v>
      </c>
    </row>
    <row r="6" spans="1:8">
      <c r="A6" s="4" t="s">
        <v>130</v>
      </c>
      <c r="B6" s="5" t="n">
        <v>3666</v>
      </c>
      <c r="F6" s="5" t="n">
        <v>2972</v>
      </c>
      <c r="H6" s="5" t="n">
        <v>694</v>
      </c>
    </row>
    <row r="7" spans="1:8">
      <c r="A7" s="4" t="s">
        <v>108</v>
      </c>
      <c r="B7" s="5" t="n">
        <v>8055527</v>
      </c>
      <c r="F7" s="5" t="n">
        <v>2972</v>
      </c>
      <c r="G7" s="5" t="n">
        <v>7669478</v>
      </c>
      <c r="H7" s="5" t="n">
        <v>383077</v>
      </c>
    </row>
    <row r="8" spans="1:8">
      <c r="A8" s="4" t="s">
        <v>131</v>
      </c>
      <c r="B8" s="5" t="n">
        <v>-1037109</v>
      </c>
      <c r="G8" s="5" t="n">
        <v>-1037109</v>
      </c>
    </row>
    <row r="9" spans="1:8">
      <c r="A9" s="4" t="s">
        <v>132</v>
      </c>
      <c r="B9" s="5" t="n">
        <v>-8914662</v>
      </c>
      <c r="E9" s="5" t="n">
        <v>-2282293</v>
      </c>
      <c r="G9" s="5" t="n">
        <v>-6632369</v>
      </c>
    </row>
    <row r="10" spans="1:8">
      <c r="A10" s="4" t="s">
        <v>133</v>
      </c>
      <c r="C10" s="5" t="n">
        <v>6930</v>
      </c>
    </row>
    <row r="11" spans="1:8">
      <c r="A11" s="4" t="s">
        <v>134</v>
      </c>
      <c r="B11" s="5" t="n">
        <v>247333</v>
      </c>
      <c r="C11" s="7" t="n">
        <v>7</v>
      </c>
      <c r="E11" s="5" t="n">
        <v>247326</v>
      </c>
    </row>
    <row r="12" spans="1:8">
      <c r="A12" s="4" t="s">
        <v>135</v>
      </c>
      <c r="B12" s="7" t="n">
        <v>432260569</v>
      </c>
      <c r="C12" s="7" t="n">
        <v>11893</v>
      </c>
      <c r="D12" s="7" t="n">
        <v>56250000</v>
      </c>
      <c r="E12" s="7" t="n">
        <v>348182779</v>
      </c>
      <c r="F12" s="7" t="n">
        <v>-8224</v>
      </c>
      <c r="G12" s="7" t="n">
        <v>0</v>
      </c>
      <c r="H12" s="7" t="n">
        <v>27824121</v>
      </c>
    </row>
    <row r="13" spans="1:8">
      <c r="A13" s="4" t="s">
        <v>136</v>
      </c>
      <c r="B13" s="5" t="n">
        <v>11893146</v>
      </c>
      <c r="C13" s="5" t="n">
        <v>1189314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4</v>
      </c>
      <c r="B1" s="2" t="s">
        <v>1</v>
      </c>
    </row>
    <row r="2" spans="1:3">
      <c r="B2" s="2" t="s">
        <v>2</v>
      </c>
      <c r="C2" s="2" t="s">
        <v>76</v>
      </c>
    </row>
    <row r="3" spans="1:3">
      <c r="A3" s="3" t="s">
        <v>503</v>
      </c>
    </row>
    <row r="4" spans="1:3">
      <c r="A4" s="4" t="s">
        <v>535</v>
      </c>
      <c r="B4" s="7" t="n">
        <v>272074</v>
      </c>
      <c r="C4" s="7" t="n">
        <v>418632</v>
      </c>
    </row>
    <row r="5" spans="1:3">
      <c r="A5" s="4" t="s">
        <v>536</v>
      </c>
    </row>
    <row r="6" spans="1:3">
      <c r="A6" s="3" t="s">
        <v>503</v>
      </c>
    </row>
    <row r="7" spans="1:3">
      <c r="A7" s="4" t="s">
        <v>535</v>
      </c>
      <c r="B7" s="5" t="n">
        <v>272074</v>
      </c>
      <c r="C7" s="5" t="n">
        <v>262302</v>
      </c>
    </row>
    <row r="8" spans="1:3">
      <c r="A8" s="4" t="s">
        <v>537</v>
      </c>
    </row>
    <row r="9" spans="1:3">
      <c r="A9" s="3" t="s">
        <v>503</v>
      </c>
    </row>
    <row r="10" spans="1:3">
      <c r="A10" s="4" t="s">
        <v>535</v>
      </c>
      <c r="B10" s="7" t="n">
        <v>0</v>
      </c>
      <c r="C10" s="7" t="n">
        <v>15633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23</v>
      </c>
    </row>
    <row r="2" spans="1:3">
      <c r="A2" s="3" t="s">
        <v>503</v>
      </c>
    </row>
    <row r="3" spans="1:3">
      <c r="A3" s="4" t="s">
        <v>119</v>
      </c>
      <c r="B3" s="7" t="n">
        <v>198434429</v>
      </c>
      <c r="C3" s="7" t="n">
        <v>200632880</v>
      </c>
    </row>
    <row r="4" spans="1:3">
      <c r="A4" s="4" t="s">
        <v>515</v>
      </c>
    </row>
    <row r="5" spans="1:3">
      <c r="A5" s="3" t="s">
        <v>503</v>
      </c>
    </row>
    <row r="6" spans="1:3">
      <c r="A6" s="5" t="n">
        <v>2017</v>
      </c>
      <c r="B6" s="5" t="n">
        <v>5346416</v>
      </c>
    </row>
    <row r="7" spans="1:3">
      <c r="A7" s="5" t="n">
        <v>2018</v>
      </c>
      <c r="B7" s="5" t="n">
        <v>7128556</v>
      </c>
    </row>
    <row r="8" spans="1:3">
      <c r="A8" s="5" t="n">
        <v>2019</v>
      </c>
      <c r="B8" s="5" t="n">
        <v>68488556</v>
      </c>
    </row>
    <row r="9" spans="1:3">
      <c r="A9" s="5" t="n">
        <v>2020</v>
      </c>
      <c r="B9" s="5" t="n">
        <v>668556</v>
      </c>
    </row>
    <row r="10" spans="1:3">
      <c r="A10" s="5" t="n">
        <v>2021</v>
      </c>
      <c r="B10" s="5" t="n">
        <v>5554760</v>
      </c>
    </row>
    <row r="11" spans="1:3">
      <c r="A11" s="4" t="s">
        <v>316</v>
      </c>
      <c r="B11" s="5" t="n">
        <v>0</v>
      </c>
    </row>
    <row r="12" spans="1:3">
      <c r="A12" s="4" t="s">
        <v>119</v>
      </c>
      <c r="B12" s="5" t="n">
        <v>87186844</v>
      </c>
    </row>
    <row r="13" spans="1:3">
      <c r="A13" s="4" t="s">
        <v>516</v>
      </c>
    </row>
    <row r="14" spans="1:3">
      <c r="A14" s="3" t="s">
        <v>503</v>
      </c>
    </row>
    <row r="15" spans="1:3">
      <c r="A15" s="5" t="n">
        <v>2017</v>
      </c>
      <c r="B15" s="5" t="n">
        <v>0</v>
      </c>
    </row>
    <row r="16" spans="1:3">
      <c r="A16" s="5" t="n">
        <v>2018</v>
      </c>
      <c r="B16" s="5" t="n">
        <v>0</v>
      </c>
    </row>
    <row r="17" spans="1:3">
      <c r="A17" s="5" t="n">
        <v>2019</v>
      </c>
      <c r="B17" s="5" t="n">
        <v>44000000</v>
      </c>
    </row>
    <row r="18" spans="1:3">
      <c r="A18" s="5" t="n">
        <v>2020</v>
      </c>
      <c r="B18" s="4" t="s">
        <v>539</v>
      </c>
    </row>
    <row r="19" spans="1:3">
      <c r="A19" s="5" t="n">
        <v>2021</v>
      </c>
      <c r="B19" s="5" t="n">
        <v>0</v>
      </c>
    </row>
    <row r="20" spans="1:3">
      <c r="A20" s="4" t="s">
        <v>316</v>
      </c>
      <c r="B20" s="5" t="n">
        <v>0</v>
      </c>
    </row>
    <row r="21" spans="1:3">
      <c r="A21" s="4" t="s">
        <v>119</v>
      </c>
      <c r="B21" s="5" t="n">
        <v>44000000</v>
      </c>
    </row>
    <row r="22" spans="1:3">
      <c r="A22" s="4" t="s">
        <v>540</v>
      </c>
    </row>
    <row r="23" spans="1:3">
      <c r="A23" s="3" t="s">
        <v>503</v>
      </c>
    </row>
    <row r="24" spans="1:3">
      <c r="A24" s="5" t="n">
        <v>2017</v>
      </c>
      <c r="B24" s="5" t="n">
        <v>501416</v>
      </c>
    </row>
    <row r="25" spans="1:3">
      <c r="A25" s="5" t="n">
        <v>2018</v>
      </c>
      <c r="B25" s="5" t="n">
        <v>668556</v>
      </c>
    </row>
    <row r="26" spans="1:3">
      <c r="A26" s="5" t="n">
        <v>2019</v>
      </c>
      <c r="B26" s="5" t="n">
        <v>668556</v>
      </c>
    </row>
    <row r="27" spans="1:3">
      <c r="A27" s="5" t="n">
        <v>2020</v>
      </c>
      <c r="B27" s="5" t="n">
        <v>668556</v>
      </c>
    </row>
    <row r="28" spans="1:3">
      <c r="A28" s="5" t="n">
        <v>2021</v>
      </c>
      <c r="B28" s="5" t="n">
        <v>5554760</v>
      </c>
    </row>
    <row r="29" spans="1:3">
      <c r="A29" s="4" t="s">
        <v>316</v>
      </c>
      <c r="B29" s="5" t="n">
        <v>0</v>
      </c>
    </row>
    <row r="30" spans="1:3">
      <c r="A30" s="4" t="s">
        <v>119</v>
      </c>
      <c r="B30" s="5" t="n">
        <v>8061844</v>
      </c>
    </row>
    <row r="31" spans="1:3">
      <c r="A31" s="4" t="s">
        <v>525</v>
      </c>
    </row>
    <row r="32" spans="1:3">
      <c r="A32" s="3" t="s">
        <v>503</v>
      </c>
    </row>
    <row r="33" spans="1:3">
      <c r="A33" s="5" t="n">
        <v>2017</v>
      </c>
      <c r="B33" s="5" t="n">
        <v>4845000</v>
      </c>
    </row>
    <row r="34" spans="1:3">
      <c r="A34" s="5" t="n">
        <v>2018</v>
      </c>
      <c r="B34" s="5" t="n">
        <v>6460000</v>
      </c>
    </row>
    <row r="35" spans="1:3">
      <c r="A35" s="5" t="n">
        <v>2019</v>
      </c>
      <c r="B35" s="5" t="n">
        <v>23820000</v>
      </c>
    </row>
    <row r="36" spans="1:3">
      <c r="A36" s="5" t="n">
        <v>2020</v>
      </c>
      <c r="B36" s="4" t="s">
        <v>539</v>
      </c>
    </row>
    <row r="37" spans="1:3">
      <c r="A37" s="5" t="n">
        <v>2021</v>
      </c>
      <c r="B37" s="5" t="n">
        <v>0</v>
      </c>
    </row>
    <row r="38" spans="1:3">
      <c r="A38" s="4" t="s">
        <v>316</v>
      </c>
      <c r="B38" s="5" t="n">
        <v>0</v>
      </c>
    </row>
    <row r="39" spans="1:3">
      <c r="A39" s="4" t="s">
        <v>119</v>
      </c>
      <c r="B39" s="7" t="n">
        <v>3512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14"/>
  </cols>
  <sheetData>
    <row r="1" spans="1:7">
      <c r="A1" s="1" t="s">
        <v>541</v>
      </c>
      <c r="B1" s="2" t="s">
        <v>442</v>
      </c>
      <c r="C1" s="2" t="s">
        <v>542</v>
      </c>
      <c r="D1" s="2" t="s">
        <v>315</v>
      </c>
      <c r="E1" s="2" t="s">
        <v>543</v>
      </c>
      <c r="F1" s="2" t="s">
        <v>544</v>
      </c>
      <c r="G1" s="2" t="s">
        <v>545</v>
      </c>
    </row>
    <row r="2" spans="1:7">
      <c r="A2" s="3" t="s">
        <v>546</v>
      </c>
    </row>
    <row r="3" spans="1:7">
      <c r="A3" s="4" t="s">
        <v>547</v>
      </c>
      <c r="D3" s="7" t="n">
        <v>0</v>
      </c>
      <c r="E3" s="7" t="n">
        <v>44000000</v>
      </c>
    </row>
    <row r="4" spans="1:7">
      <c r="A4" s="4" t="s">
        <v>548</v>
      </c>
      <c r="D4" s="5" t="n">
        <v>86992738</v>
      </c>
      <c r="F4" s="7" t="n">
        <v>89387985</v>
      </c>
    </row>
    <row r="5" spans="1:7">
      <c r="A5" s="4" t="s">
        <v>35</v>
      </c>
      <c r="D5" s="5" t="n">
        <v>649346368</v>
      </c>
      <c r="F5" s="7" t="n">
        <v>650732571</v>
      </c>
    </row>
    <row r="6" spans="1:7">
      <c r="A6" s="4" t="s">
        <v>300</v>
      </c>
    </row>
    <row r="7" spans="1:7">
      <c r="A7" s="3" t="s">
        <v>546</v>
      </c>
    </row>
    <row r="8" spans="1:7">
      <c r="A8" s="4" t="s">
        <v>35</v>
      </c>
      <c r="D8" s="5" t="n">
        <v>146300000</v>
      </c>
    </row>
    <row r="9" spans="1:7">
      <c r="A9" s="4" t="s">
        <v>549</v>
      </c>
    </row>
    <row r="10" spans="1:7">
      <c r="A10" s="3" t="s">
        <v>546</v>
      </c>
    </row>
    <row r="11" spans="1:7">
      <c r="A11" s="4" t="s">
        <v>458</v>
      </c>
      <c r="C11" s="7" t="n">
        <v>70000000</v>
      </c>
    </row>
    <row r="12" spans="1:7">
      <c r="A12" s="4" t="s">
        <v>550</v>
      </c>
      <c r="B12" s="4" t="s">
        <v>551</v>
      </c>
    </row>
    <row r="13" spans="1:7">
      <c r="A13" s="4" t="s">
        <v>552</v>
      </c>
      <c r="D13" s="7" t="n">
        <v>3200000</v>
      </c>
    </row>
    <row r="14" spans="1:7">
      <c r="A14" s="4" t="s">
        <v>553</v>
      </c>
    </row>
    <row r="15" spans="1:7">
      <c r="A15" s="3" t="s">
        <v>546</v>
      </c>
    </row>
    <row r="16" spans="1:7">
      <c r="A16" s="4" t="s">
        <v>550</v>
      </c>
      <c r="C16" s="4" t="s">
        <v>554</v>
      </c>
      <c r="D16" s="4" t="s">
        <v>555</v>
      </c>
    </row>
    <row r="17" spans="1:7">
      <c r="A17" s="4" t="s">
        <v>556</v>
      </c>
    </row>
    <row r="18" spans="1:7">
      <c r="A18" s="3" t="s">
        <v>546</v>
      </c>
    </row>
    <row r="19" spans="1:7">
      <c r="A19" s="4" t="s">
        <v>550</v>
      </c>
      <c r="B19" s="4" t="s">
        <v>514</v>
      </c>
    </row>
    <row r="20" spans="1:7">
      <c r="A20" s="4" t="s">
        <v>557</v>
      </c>
    </row>
    <row r="21" spans="1:7">
      <c r="A21" s="3" t="s">
        <v>546</v>
      </c>
    </row>
    <row r="22" spans="1:7">
      <c r="A22" s="4" t="s">
        <v>547</v>
      </c>
      <c r="B22" s="7" t="n">
        <v>44000000</v>
      </c>
    </row>
    <row r="23" spans="1:7">
      <c r="A23" s="4" t="s">
        <v>558</v>
      </c>
      <c r="D23" s="7" t="n">
        <v>53300000</v>
      </c>
    </row>
    <row r="24" spans="1:7">
      <c r="A24" s="4" t="s">
        <v>516</v>
      </c>
    </row>
    <row r="25" spans="1:7">
      <c r="A25" s="3" t="s">
        <v>546</v>
      </c>
    </row>
    <row r="26" spans="1:7">
      <c r="A26" s="4" t="s">
        <v>559</v>
      </c>
      <c r="B26" s="7" t="n">
        <v>44000000</v>
      </c>
      <c r="D26" s="7" t="n">
        <v>44000000</v>
      </c>
    </row>
    <row r="27" spans="1:7">
      <c r="A27" s="4" t="s">
        <v>560</v>
      </c>
      <c r="D27" s="4" t="s">
        <v>517</v>
      </c>
      <c r="F27" s="4" t="s">
        <v>518</v>
      </c>
    </row>
    <row r="28" spans="1:7">
      <c r="A28" s="4" t="s">
        <v>300</v>
      </c>
    </row>
    <row r="29" spans="1:7">
      <c r="A29" s="3" t="s">
        <v>546</v>
      </c>
    </row>
    <row r="30" spans="1:7">
      <c r="A30" s="4" t="s">
        <v>561</v>
      </c>
      <c r="B30" s="4" t="s">
        <v>308</v>
      </c>
    </row>
    <row r="31" spans="1:7">
      <c r="A31" s="4" t="s">
        <v>562</v>
      </c>
      <c r="B31" s="7" t="n">
        <v>47400000</v>
      </c>
    </row>
    <row r="32" spans="1:7">
      <c r="A32" s="4" t="s">
        <v>563</v>
      </c>
    </row>
    <row r="33" spans="1:7">
      <c r="A33" s="3" t="s">
        <v>546</v>
      </c>
    </row>
    <row r="34" spans="1:7">
      <c r="A34" s="4" t="s">
        <v>548</v>
      </c>
      <c r="B34" s="7" t="n">
        <v>58500000</v>
      </c>
    </row>
    <row r="35" spans="1:7">
      <c r="A35" s="4" t="s">
        <v>454</v>
      </c>
    </row>
    <row r="36" spans="1:7">
      <c r="A36" s="3" t="s">
        <v>546</v>
      </c>
    </row>
    <row r="37" spans="1:7">
      <c r="A37" s="4" t="s">
        <v>455</v>
      </c>
      <c r="B37" s="5" t="n">
        <v>1</v>
      </c>
    </row>
    <row r="38" spans="1:7">
      <c r="A38" s="4" t="s">
        <v>564</v>
      </c>
    </row>
    <row r="39" spans="1:7">
      <c r="A39" s="3" t="s">
        <v>546</v>
      </c>
    </row>
    <row r="40" spans="1:7">
      <c r="A40" s="4" t="s">
        <v>455</v>
      </c>
      <c r="B40" s="5" t="n">
        <v>1</v>
      </c>
    </row>
    <row r="41" spans="1:7">
      <c r="A41" s="4" t="s">
        <v>565</v>
      </c>
      <c r="B41" s="7" t="n">
        <v>26300000</v>
      </c>
    </row>
    <row r="42" spans="1:7">
      <c r="A42" s="4" t="s">
        <v>566</v>
      </c>
    </row>
    <row r="43" spans="1:7">
      <c r="A43" s="3" t="s">
        <v>546</v>
      </c>
    </row>
    <row r="44" spans="1:7">
      <c r="A44" s="4" t="s">
        <v>560</v>
      </c>
      <c r="D44" s="4" t="s">
        <v>66</v>
      </c>
      <c r="G44" s="4" t="s">
        <v>6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1"/>
    <col customWidth="1" max="2" min="2" width="13"/>
    <col customWidth="1" max="3" min="3" width="14"/>
    <col customWidth="1" max="4" min="4" width="14"/>
    <col customWidth="1" max="5" min="5" width="14"/>
    <col customWidth="1" max="6" min="6" width="14"/>
  </cols>
  <sheetData>
    <row r="1" spans="1:6">
      <c r="A1" s="1" t="s">
        <v>567</v>
      </c>
      <c r="B1" s="2" t="s">
        <v>568</v>
      </c>
      <c r="C1" s="2" t="s">
        <v>2</v>
      </c>
      <c r="D1" s="2" t="s">
        <v>76</v>
      </c>
      <c r="E1" s="2" t="s">
        <v>23</v>
      </c>
      <c r="F1" s="2" t="s">
        <v>502</v>
      </c>
    </row>
    <row r="2" spans="1:6">
      <c r="A2" s="3" t="s">
        <v>503</v>
      </c>
    </row>
    <row r="3" spans="1:6">
      <c r="A3" s="4" t="s">
        <v>569</v>
      </c>
      <c r="B3" s="7" t="n">
        <v>1000000</v>
      </c>
    </row>
    <row r="4" spans="1:6">
      <c r="A4" s="4" t="s">
        <v>570</v>
      </c>
    </row>
    <row r="5" spans="1:6">
      <c r="A5" s="3" t="s">
        <v>503</v>
      </c>
    </row>
    <row r="6" spans="1:6">
      <c r="A6" s="4" t="s">
        <v>571</v>
      </c>
      <c r="C6" s="7" t="n">
        <v>2401439</v>
      </c>
      <c r="E6" s="7" t="n">
        <v>2586166</v>
      </c>
    </row>
    <row r="7" spans="1:6">
      <c r="A7" s="4" t="s">
        <v>73</v>
      </c>
    </row>
    <row r="8" spans="1:6">
      <c r="A8" s="3" t="s">
        <v>503</v>
      </c>
    </row>
    <row r="9" spans="1:6">
      <c r="A9" s="4" t="s">
        <v>92</v>
      </c>
      <c r="C9" s="5" t="n">
        <v>2191797</v>
      </c>
      <c r="D9" s="7" t="n">
        <v>2212990</v>
      </c>
    </row>
    <row r="10" spans="1:6">
      <c r="A10" s="4" t="s">
        <v>572</v>
      </c>
      <c r="C10" s="5" t="n">
        <v>184728</v>
      </c>
      <c r="D10" s="5" t="n">
        <v>188235</v>
      </c>
    </row>
    <row r="11" spans="1:6">
      <c r="A11" s="4" t="s">
        <v>573</v>
      </c>
      <c r="C11" s="5" t="n">
        <v>12069</v>
      </c>
      <c r="D11" s="7" t="n">
        <v>12255</v>
      </c>
    </row>
    <row r="12" spans="1:6">
      <c r="A12" s="4" t="s">
        <v>571</v>
      </c>
      <c r="C12" s="7" t="n">
        <v>3700000</v>
      </c>
    </row>
    <row r="13" spans="1:6">
      <c r="A13" s="4" t="s">
        <v>574</v>
      </c>
      <c r="C13" s="4" t="s">
        <v>575</v>
      </c>
      <c r="D13" s="4" t="s">
        <v>575</v>
      </c>
    </row>
    <row r="14" spans="1:6">
      <c r="A14" s="4" t="s">
        <v>576</v>
      </c>
    </row>
    <row r="15" spans="1:6">
      <c r="A15" s="3" t="s">
        <v>503</v>
      </c>
    </row>
    <row r="16" spans="1:6">
      <c r="A16" s="4" t="s">
        <v>577</v>
      </c>
      <c r="C16" s="7" t="n">
        <v>115000000</v>
      </c>
      <c r="F16" s="7" t="n">
        <v>115000000</v>
      </c>
    </row>
    <row r="17" spans="1:6">
      <c r="A17" s="4" t="s">
        <v>578</v>
      </c>
      <c r="C17" s="4" t="s">
        <v>514</v>
      </c>
      <c r="E17" s="4" t="s">
        <v>514</v>
      </c>
      <c r="F17" s="4" t="s">
        <v>514</v>
      </c>
    </row>
    <row r="18" spans="1:6">
      <c r="A18" s="4" t="s">
        <v>92</v>
      </c>
      <c r="C18" s="7" t="n">
        <v>1995000</v>
      </c>
      <c r="D18" s="7" t="n">
        <v>2012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79</v>
      </c>
      <c r="B1" s="2" t="s">
        <v>580</v>
      </c>
      <c r="C1" s="2" t="s">
        <v>545</v>
      </c>
      <c r="D1" s="2" t="s">
        <v>2</v>
      </c>
      <c r="E1" s="2" t="s">
        <v>23</v>
      </c>
      <c r="F1" s="2" t="s">
        <v>581</v>
      </c>
    </row>
    <row r="2" spans="1:6">
      <c r="A2" s="3" t="s">
        <v>582</v>
      </c>
    </row>
    <row r="3" spans="1:6">
      <c r="A3" s="4" t="s">
        <v>583</v>
      </c>
      <c r="D3" s="5" t="n">
        <v>11893146</v>
      </c>
      <c r="E3" s="5" t="n">
        <v>11886216</v>
      </c>
    </row>
    <row r="4" spans="1:6">
      <c r="A4" s="4" t="s">
        <v>584</v>
      </c>
      <c r="F4" s="7" t="n">
        <v>600000000</v>
      </c>
    </row>
    <row r="5" spans="1:6">
      <c r="A5" s="4" t="s">
        <v>134</v>
      </c>
      <c r="D5" s="7" t="n">
        <v>247333</v>
      </c>
    </row>
    <row r="6" spans="1:6">
      <c r="A6" s="4" t="s">
        <v>585</v>
      </c>
    </row>
    <row r="7" spans="1:6">
      <c r="A7" s="3" t="s">
        <v>582</v>
      </c>
    </row>
    <row r="8" spans="1:6">
      <c r="A8" s="4" t="s">
        <v>586</v>
      </c>
      <c r="D8" s="4" t="s">
        <v>551</v>
      </c>
    </row>
    <row r="9" spans="1:6">
      <c r="A9" s="4" t="s">
        <v>587</v>
      </c>
    </row>
    <row r="10" spans="1:6">
      <c r="A10" s="3" t="s">
        <v>582</v>
      </c>
    </row>
    <row r="11" spans="1:6">
      <c r="A11" s="4" t="s">
        <v>578</v>
      </c>
      <c r="C11" s="4" t="s">
        <v>66</v>
      </c>
      <c r="D11" s="4" t="s">
        <v>66</v>
      </c>
    </row>
    <row r="12" spans="1:6">
      <c r="A12" s="4" t="s">
        <v>588</v>
      </c>
    </row>
    <row r="13" spans="1:6">
      <c r="A13" s="3" t="s">
        <v>582</v>
      </c>
    </row>
    <row r="14" spans="1:6">
      <c r="A14" s="4" t="s">
        <v>589</v>
      </c>
      <c r="C14" s="5" t="n">
        <v>2250000</v>
      </c>
    </row>
    <row r="15" spans="1:6">
      <c r="A15" s="4" t="s">
        <v>590</v>
      </c>
    </row>
    <row r="16" spans="1:6">
      <c r="A16" s="3" t="s">
        <v>582</v>
      </c>
    </row>
    <row r="17" spans="1:6">
      <c r="A17" s="4" t="s">
        <v>591</v>
      </c>
      <c r="D17" s="5" t="n">
        <v>41511</v>
      </c>
    </row>
    <row r="18" spans="1:6">
      <c r="A18" s="4" t="s">
        <v>134</v>
      </c>
      <c r="D18" s="7" t="n">
        <v>1100000</v>
      </c>
    </row>
    <row r="19" spans="1:6">
      <c r="A19" s="4" t="s">
        <v>592</v>
      </c>
      <c r="D19" s="7" t="n">
        <v>598900000</v>
      </c>
    </row>
    <row r="20" spans="1:6">
      <c r="A20" s="4" t="s">
        <v>593</v>
      </c>
    </row>
    <row r="21" spans="1:6">
      <c r="A21" s="3" t="s">
        <v>582</v>
      </c>
    </row>
    <row r="22" spans="1:6">
      <c r="A22" s="4" t="s">
        <v>589</v>
      </c>
      <c r="B22" s="5" t="n">
        <v>2800000</v>
      </c>
    </row>
    <row r="23" spans="1:6">
      <c r="A23" s="4" t="s">
        <v>594</v>
      </c>
    </row>
    <row r="24" spans="1:6">
      <c r="A24" s="3" t="s">
        <v>582</v>
      </c>
    </row>
    <row r="25" spans="1:6">
      <c r="A25" s="4" t="s">
        <v>134</v>
      </c>
      <c r="B25" s="7" t="n">
        <v>7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95</v>
      </c>
      <c r="B1" s="2" t="s">
        <v>1</v>
      </c>
    </row>
    <row r="2" spans="1:5">
      <c r="B2" s="2" t="s">
        <v>2</v>
      </c>
      <c r="C2" s="2" t="s">
        <v>76</v>
      </c>
      <c r="D2" s="2" t="s">
        <v>23</v>
      </c>
      <c r="E2" s="2" t="s">
        <v>502</v>
      </c>
    </row>
    <row r="3" spans="1:5">
      <c r="A3" s="3" t="s">
        <v>596</v>
      </c>
    </row>
    <row r="4" spans="1:5">
      <c r="A4" s="4" t="s">
        <v>597</v>
      </c>
      <c r="B4" s="7" t="n">
        <v>7669478</v>
      </c>
      <c r="C4" s="7" t="n">
        <v>3391121</v>
      </c>
    </row>
    <row r="5" spans="1:5">
      <c r="A5" s="4" t="s">
        <v>598</v>
      </c>
      <c r="B5" s="5" t="n">
        <v>1037109</v>
      </c>
      <c r="C5" s="5" t="n">
        <v>1037109</v>
      </c>
    </row>
    <row r="6" spans="1:5">
      <c r="A6" s="4" t="s">
        <v>103</v>
      </c>
      <c r="B6" s="7" t="n">
        <v>6632369</v>
      </c>
      <c r="C6" s="7" t="n">
        <v>2354012</v>
      </c>
    </row>
    <row r="7" spans="1:5">
      <c r="A7" s="4" t="s">
        <v>599</v>
      </c>
      <c r="B7" s="5" t="n">
        <v>11888681</v>
      </c>
      <c r="C7" s="5" t="n">
        <v>11943938</v>
      </c>
    </row>
    <row r="8" spans="1:5">
      <c r="A8" s="4" t="s">
        <v>600</v>
      </c>
      <c r="B8" s="9" t="n">
        <v>0.5600000000000001</v>
      </c>
      <c r="C8" s="9" t="n">
        <v>0.2</v>
      </c>
    </row>
    <row r="9" spans="1:5">
      <c r="A9" s="4" t="s">
        <v>601</v>
      </c>
      <c r="B9" s="7" t="n">
        <v>0</v>
      </c>
      <c r="C9" s="7" t="n">
        <v>0</v>
      </c>
    </row>
    <row r="10" spans="1:5">
      <c r="A10" s="4" t="s">
        <v>602</v>
      </c>
      <c r="B10" s="7" t="n">
        <v>6632369</v>
      </c>
      <c r="C10" s="7" t="n">
        <v>2354012</v>
      </c>
    </row>
    <row r="11" spans="1:5">
      <c r="A11" s="4" t="s">
        <v>603</v>
      </c>
      <c r="B11" s="5" t="n">
        <v>11888681</v>
      </c>
      <c r="C11" s="5" t="n">
        <v>11943938</v>
      </c>
    </row>
    <row r="12" spans="1:5">
      <c r="A12" s="4" t="s">
        <v>604</v>
      </c>
      <c r="B12" s="9" t="n">
        <v>0.5600000000000001</v>
      </c>
      <c r="C12" s="9" t="n">
        <v>0.2</v>
      </c>
    </row>
    <row r="13" spans="1:5">
      <c r="A13" s="4" t="s">
        <v>576</v>
      </c>
    </row>
    <row r="14" spans="1:5">
      <c r="A14" s="3" t="s">
        <v>596</v>
      </c>
    </row>
    <row r="15" spans="1:5">
      <c r="A15" s="4" t="s">
        <v>560</v>
      </c>
      <c r="B15" s="4" t="s">
        <v>514</v>
      </c>
      <c r="D15" s="4" t="s">
        <v>514</v>
      </c>
      <c r="E15" s="4" t="s">
        <v>51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05</v>
      </c>
      <c r="B1" s="2" t="s">
        <v>606</v>
      </c>
      <c r="C1" s="2" t="s">
        <v>580</v>
      </c>
      <c r="D1" s="2" t="s">
        <v>607</v>
      </c>
      <c r="E1" s="2" t="s">
        <v>545</v>
      </c>
      <c r="F1" s="2" t="s">
        <v>2</v>
      </c>
      <c r="G1" s="2" t="s">
        <v>76</v>
      </c>
      <c r="H1" s="2" t="s">
        <v>23</v>
      </c>
    </row>
    <row r="2" spans="1:8">
      <c r="A2" s="3" t="s">
        <v>608</v>
      </c>
    </row>
    <row r="3" spans="1:8">
      <c r="A3" s="4" t="s">
        <v>117</v>
      </c>
      <c r="F3" s="9" t="n">
        <v>0.75</v>
      </c>
      <c r="G3" s="9" t="n">
        <v>0.75</v>
      </c>
    </row>
    <row r="4" spans="1:8">
      <c r="A4" s="4" t="s">
        <v>609</v>
      </c>
    </row>
    <row r="5" spans="1:8">
      <c r="A5" s="3" t="s">
        <v>608</v>
      </c>
    </row>
    <row r="6" spans="1:8">
      <c r="A6" s="4" t="s">
        <v>117</v>
      </c>
      <c r="B6" s="9" t="n">
        <v>0.75</v>
      </c>
    </row>
    <row r="7" spans="1:8">
      <c r="A7" s="4" t="s">
        <v>610</v>
      </c>
    </row>
    <row r="8" spans="1:8">
      <c r="A8" s="3" t="s">
        <v>608</v>
      </c>
    </row>
    <row r="9" spans="1:8">
      <c r="A9" s="4" t="s">
        <v>72</v>
      </c>
      <c r="C9" s="5" t="n">
        <v>5050000</v>
      </c>
    </row>
    <row r="10" spans="1:8">
      <c r="A10" s="4" t="s">
        <v>64</v>
      </c>
    </row>
    <row r="11" spans="1:8">
      <c r="A11" s="3" t="s">
        <v>608</v>
      </c>
    </row>
    <row r="12" spans="1:8">
      <c r="A12" s="4" t="s">
        <v>72</v>
      </c>
      <c r="F12" s="5" t="n">
        <v>22500</v>
      </c>
      <c r="H12" s="5" t="n">
        <v>22500</v>
      </c>
    </row>
    <row r="13" spans="1:8">
      <c r="A13" s="4" t="s">
        <v>611</v>
      </c>
    </row>
    <row r="14" spans="1:8">
      <c r="A14" s="3" t="s">
        <v>608</v>
      </c>
    </row>
    <row r="15" spans="1:8">
      <c r="A15" s="4" t="s">
        <v>612</v>
      </c>
      <c r="B15" s="11" t="n">
        <v>0.4609375</v>
      </c>
    </row>
    <row r="16" spans="1:8">
      <c r="A16" s="4" t="s">
        <v>566</v>
      </c>
    </row>
    <row r="17" spans="1:8">
      <c r="A17" s="3" t="s">
        <v>608</v>
      </c>
    </row>
    <row r="18" spans="1:8">
      <c r="A18" s="4" t="s">
        <v>578</v>
      </c>
      <c r="E18" s="4" t="s">
        <v>66</v>
      </c>
      <c r="F18" s="4" t="s">
        <v>66</v>
      </c>
    </row>
    <row r="19" spans="1:8">
      <c r="A19" s="4" t="s">
        <v>588</v>
      </c>
    </row>
    <row r="20" spans="1:8">
      <c r="A20" s="3" t="s">
        <v>608</v>
      </c>
    </row>
    <row r="21" spans="1:8">
      <c r="A21" s="4" t="s">
        <v>589</v>
      </c>
      <c r="E21" s="5" t="n">
        <v>2250000</v>
      </c>
    </row>
    <row r="22" spans="1:8">
      <c r="A22" s="4" t="s">
        <v>613</v>
      </c>
    </row>
    <row r="23" spans="1:8">
      <c r="A23" s="3" t="s">
        <v>608</v>
      </c>
    </row>
    <row r="24" spans="1:8">
      <c r="A24" s="4" t="s">
        <v>589</v>
      </c>
      <c r="C24" s="5" t="n">
        <v>2800000</v>
      </c>
    </row>
    <row r="25" spans="1:8">
      <c r="A25" s="4" t="s">
        <v>614</v>
      </c>
      <c r="C25" s="7" t="n">
        <v>25</v>
      </c>
    </row>
    <row r="26" spans="1:8">
      <c r="A26" s="4" t="s">
        <v>615</v>
      </c>
      <c r="C26" s="12" t="n">
        <v>67.59999999999999</v>
      </c>
    </row>
    <row r="27" spans="1:8">
      <c r="A27" s="4" t="s">
        <v>616</v>
      </c>
    </row>
    <row r="28" spans="1:8">
      <c r="A28" s="3" t="s">
        <v>608</v>
      </c>
    </row>
    <row r="29" spans="1:8">
      <c r="A29" s="4" t="s">
        <v>578</v>
      </c>
      <c r="F29" s="4" t="s">
        <v>517</v>
      </c>
      <c r="H29" s="4" t="s">
        <v>518</v>
      </c>
    </row>
    <row r="30" spans="1:8">
      <c r="A30" s="4" t="s">
        <v>559</v>
      </c>
      <c r="D30" s="7" t="n">
        <v>44</v>
      </c>
      <c r="F30" s="7" t="n">
        <v>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76</v>
      </c>
    </row>
    <row r="3" spans="1:3">
      <c r="A3" s="3" t="s">
        <v>138</v>
      </c>
    </row>
    <row r="4" spans="1:3">
      <c r="A4" s="4" t="s">
        <v>99</v>
      </c>
      <c r="B4" s="7" t="n">
        <v>8051861</v>
      </c>
      <c r="C4" s="7" t="n">
        <v>3739622</v>
      </c>
    </row>
    <row r="5" spans="1:3">
      <c r="A5" s="3" t="s">
        <v>139</v>
      </c>
    </row>
    <row r="6" spans="1:3">
      <c r="A6" s="4" t="s">
        <v>140</v>
      </c>
      <c r="B6" s="5" t="n">
        <v>-298846</v>
      </c>
      <c r="C6" s="5" t="n">
        <v>-577395</v>
      </c>
    </row>
    <row r="7" spans="1:3">
      <c r="A7" s="4" t="s">
        <v>141</v>
      </c>
      <c r="B7" s="5" t="n">
        <v>6474779</v>
      </c>
      <c r="C7" s="5" t="n">
        <v>5945501</v>
      </c>
    </row>
    <row r="8" spans="1:3">
      <c r="A8" s="4" t="s">
        <v>142</v>
      </c>
      <c r="B8" s="5" t="n">
        <v>0</v>
      </c>
      <c r="C8" s="5" t="n">
        <v>4645188</v>
      </c>
    </row>
    <row r="9" spans="1:3">
      <c r="A9" s="4" t="s">
        <v>143</v>
      </c>
      <c r="B9" s="5" t="n">
        <v>148649</v>
      </c>
      <c r="C9" s="5" t="n">
        <v>-117004</v>
      </c>
    </row>
    <row r="10" spans="1:3">
      <c r="A10" s="4" t="s">
        <v>91</v>
      </c>
      <c r="B10" s="5" t="n">
        <v>544208</v>
      </c>
      <c r="C10" s="5" t="n">
        <v>1628751</v>
      </c>
    </row>
    <row r="11" spans="1:3">
      <c r="A11" s="4" t="s">
        <v>144</v>
      </c>
      <c r="B11" s="5" t="n">
        <v>-27073</v>
      </c>
      <c r="C11" s="5" t="n">
        <v>-71363</v>
      </c>
    </row>
    <row r="12" spans="1:3">
      <c r="A12" s="3" t="s">
        <v>145</v>
      </c>
    </row>
    <row r="13" spans="1:3">
      <c r="A13" s="4" t="s">
        <v>146</v>
      </c>
      <c r="B13" s="5" t="n">
        <v>-1169407</v>
      </c>
      <c r="C13" s="5" t="n">
        <v>-3240409</v>
      </c>
    </row>
    <row r="14" spans="1:3">
      <c r="A14" s="4" t="s">
        <v>147</v>
      </c>
      <c r="B14" s="5" t="n">
        <v>0</v>
      </c>
      <c r="C14" s="5" t="n">
        <v>95114</v>
      </c>
    </row>
    <row r="15" spans="1:3">
      <c r="A15" s="4" t="s">
        <v>148</v>
      </c>
      <c r="B15" s="5" t="n">
        <v>-99573</v>
      </c>
      <c r="C15" s="5" t="n">
        <v>-161354</v>
      </c>
    </row>
    <row r="16" spans="1:3">
      <c r="A16" s="4" t="s">
        <v>149</v>
      </c>
      <c r="B16" s="5" t="n">
        <v>10270</v>
      </c>
      <c r="C16" s="5" t="n">
        <v>130365</v>
      </c>
    </row>
    <row r="17" spans="1:3">
      <c r="A17" s="4" t="s">
        <v>150</v>
      </c>
      <c r="B17" s="5" t="n">
        <v>1932866</v>
      </c>
      <c r="C17" s="5" t="n">
        <v>1935402</v>
      </c>
    </row>
    <row r="18" spans="1:3">
      <c r="A18" s="4" t="s">
        <v>151</v>
      </c>
      <c r="B18" s="5" t="n">
        <v>0</v>
      </c>
      <c r="C18" s="5" t="n">
        <v>2761202</v>
      </c>
    </row>
    <row r="19" spans="1:3">
      <c r="A19" s="4" t="s">
        <v>152</v>
      </c>
      <c r="B19" s="5" t="n">
        <v>15567734</v>
      </c>
      <c r="C19" s="5" t="n">
        <v>16713620</v>
      </c>
    </row>
    <row r="20" spans="1:3">
      <c r="A20" s="3" t="s">
        <v>153</v>
      </c>
    </row>
    <row r="21" spans="1:3">
      <c r="A21" s="4" t="s">
        <v>154</v>
      </c>
      <c r="B21" s="5" t="n">
        <v>0</v>
      </c>
      <c r="C21" s="5" t="n">
        <v>-101919</v>
      </c>
    </row>
    <row r="22" spans="1:3">
      <c r="A22" s="4" t="s">
        <v>155</v>
      </c>
      <c r="B22" s="5" t="n">
        <v>0</v>
      </c>
      <c r="C22" s="5" t="n">
        <v>223451</v>
      </c>
    </row>
    <row r="23" spans="1:3">
      <c r="A23" s="4" t="s">
        <v>156</v>
      </c>
      <c r="B23" s="5" t="n">
        <v>0</v>
      </c>
      <c r="C23" s="5" t="n">
        <v>-202000</v>
      </c>
    </row>
    <row r="24" spans="1:3">
      <c r="A24" s="4" t="s">
        <v>157</v>
      </c>
      <c r="B24" s="5" t="n">
        <v>31055</v>
      </c>
      <c r="C24" s="5" t="n">
        <v>1165</v>
      </c>
    </row>
    <row r="25" spans="1:3">
      <c r="A25" s="4" t="s">
        <v>158</v>
      </c>
      <c r="B25" s="5" t="n">
        <v>31055</v>
      </c>
      <c r="C25" s="5" t="n">
        <v>-79303</v>
      </c>
    </row>
    <row r="26" spans="1:3">
      <c r="A26" s="3" t="s">
        <v>159</v>
      </c>
    </row>
    <row r="27" spans="1:3">
      <c r="A27" s="4" t="s">
        <v>160</v>
      </c>
      <c r="B27" s="5" t="n">
        <v>0</v>
      </c>
      <c r="C27" s="5" t="n">
        <v>-224586</v>
      </c>
    </row>
    <row r="28" spans="1:3">
      <c r="A28" s="4" t="s">
        <v>161</v>
      </c>
      <c r="B28" s="5" t="n">
        <v>-1037109</v>
      </c>
      <c r="C28" s="5" t="n">
        <v>-1037109</v>
      </c>
    </row>
    <row r="29" spans="1:3">
      <c r="A29" s="4" t="s">
        <v>162</v>
      </c>
      <c r="B29" s="5" t="n">
        <v>-8667329</v>
      </c>
      <c r="C29" s="5" t="n">
        <v>-8795460</v>
      </c>
    </row>
    <row r="30" spans="1:3">
      <c r="A30" s="4" t="s">
        <v>163</v>
      </c>
      <c r="B30" s="5" t="n">
        <v>0</v>
      </c>
      <c r="C30" s="5" t="n">
        <v>44000000</v>
      </c>
    </row>
    <row r="31" spans="1:3">
      <c r="A31" s="4" t="s">
        <v>164</v>
      </c>
      <c r="B31" s="5" t="n">
        <v>-2413733</v>
      </c>
      <c r="C31" s="5" t="n">
        <v>-52346250</v>
      </c>
    </row>
    <row r="32" spans="1:3">
      <c r="A32" s="4" t="s">
        <v>165</v>
      </c>
      <c r="B32" s="5" t="n">
        <v>-12118171</v>
      </c>
      <c r="C32" s="5" t="n">
        <v>-18403405</v>
      </c>
    </row>
    <row r="33" spans="1:3">
      <c r="A33" s="4" t="s">
        <v>166</v>
      </c>
      <c r="B33" s="5" t="n">
        <v>3480618</v>
      </c>
      <c r="C33" s="5" t="n">
        <v>-1769088</v>
      </c>
    </row>
    <row r="34" spans="1:3">
      <c r="A34" s="4" t="s">
        <v>167</v>
      </c>
      <c r="B34" s="5" t="n">
        <v>7895084</v>
      </c>
      <c r="C34" s="5" t="n">
        <v>14618740</v>
      </c>
    </row>
    <row r="35" spans="1:3">
      <c r="A35" s="4" t="s">
        <v>168</v>
      </c>
      <c r="B35" s="5" t="n">
        <v>11375702</v>
      </c>
      <c r="C35" s="5" t="n">
        <v>12849652</v>
      </c>
    </row>
    <row r="36" spans="1:3">
      <c r="A36" s="3" t="s">
        <v>169</v>
      </c>
    </row>
    <row r="37" spans="1:3">
      <c r="A37" s="4" t="s">
        <v>170</v>
      </c>
      <c r="B37" s="5" t="n">
        <v>1047357</v>
      </c>
      <c r="C37" s="5" t="n">
        <v>1398422</v>
      </c>
    </row>
    <row r="38" spans="1:3">
      <c r="A38" s="4" t="s">
        <v>171</v>
      </c>
      <c r="B38" s="5" t="n">
        <v>0</v>
      </c>
      <c r="C38" s="5" t="n">
        <v>10683</v>
      </c>
    </row>
    <row r="39" spans="1:3">
      <c r="A39" s="3" t="s">
        <v>172</v>
      </c>
    </row>
    <row r="40" spans="1:3">
      <c r="A40" s="4" t="s">
        <v>173</v>
      </c>
      <c r="B40" s="5" t="n">
        <v>0</v>
      </c>
      <c r="C40" s="5" t="n">
        <v>-1776549</v>
      </c>
    </row>
    <row r="41" spans="1:3">
      <c r="A41" s="3" t="s">
        <v>174</v>
      </c>
    </row>
    <row r="42" spans="1:3">
      <c r="A42" s="4" t="s">
        <v>175</v>
      </c>
      <c r="B42" s="7" t="n">
        <v>247333</v>
      </c>
      <c r="C42" s="7" t="n">
        <v>1593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7:28:46Z</dcterms:created>
  <dcterms:modified xmlns:dcterms="http://purl.org/dc/terms/" xmlns:xsi="http://www.w3.org/2001/XMLSchema-instance" xsi:type="dcterms:W3CDTF">2017-05-03T17:28:46Z</dcterms:modified>
</cp:coreProperties>
</file>